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Nature of Business" sheetId="6" r:id="rId6"/>
    <s:sheet name="Basis of Presentation and Signi" sheetId="7" r:id="rId7"/>
    <s:sheet name="Net Income Available to Common " sheetId="8" r:id="rId8"/>
    <s:sheet name="Financial Instruments" sheetId="9" r:id="rId9"/>
    <s:sheet name="Patent Assets, Net" sheetId="10" r:id="rId10"/>
    <s:sheet name="Property and Equipment, Net" sheetId="11" r:id="rId11"/>
    <s:sheet name="Intangible Assets, Net" sheetId="12" r:id="rId12"/>
    <s:sheet name="Accrued and Other Current Liabi" sheetId="13" r:id="rId13"/>
    <s:sheet name="Commitments and Contingencies" sheetId="14" r:id="rId14"/>
    <s:sheet name="Stockholders' Equity" sheetId="15" r:id="rId15"/>
    <s:sheet name="Income Taxes" sheetId="16" r:id="rId16"/>
    <s:sheet name="Related-Party Transactions" sheetId="17" r:id="rId17"/>
    <s:sheet name="Segment Reporting" sheetId="18" r:id="rId18"/>
    <s:sheet name="Basis of Presentation and Sig19" sheetId="19" r:id="rId19"/>
    <s:sheet name="Net Income Available to Commo20" sheetId="20" r:id="rId20"/>
    <s:sheet name="Financial Instruments (Tables)" sheetId="21" r:id="rId21"/>
    <s:sheet name="Patent Assets, Net (Tables)" sheetId="22" r:id="rId22"/>
    <s:sheet name="Property and Equipment, Net (Ta" sheetId="23" r:id="rId23"/>
    <s:sheet name="Intangible Assets, Net (Tables)" sheetId="24" r:id="rId24"/>
    <s:sheet name="Accrued and Other Current Lia25" sheetId="25" r:id="rId25"/>
    <s:sheet name="Stockholders_ Equity (Tables)" sheetId="26" r:id="rId26"/>
    <s:sheet name="Segment Reporting (Tables)" sheetId="27" r:id="rId27"/>
    <s:sheet name="Net Income Available to Commo28" sheetId="28" r:id="rId28"/>
    <s:sheet name="Net Income Available to Commo29" sheetId="29" r:id="rId29"/>
    <s:sheet name="Financial Instruments (Detail) " sheetId="30" r:id="rId30"/>
    <s:sheet name="Financial Instruments (Detail)" sheetId="31" r:id="rId31"/>
    <s:sheet name="Patent Assets, Net (Detail)" sheetId="32" r:id="rId32"/>
    <s:sheet name="Patent Assets, Net (Detail) - P" sheetId="33" r:id="rId33"/>
    <s:sheet name="Patent Assets, Net (Detail) - E" sheetId="34" r:id="rId34"/>
    <s:sheet name="Property and Equipment, Net (De" sheetId="35" r:id="rId35"/>
    <s:sheet name="Property and Equipment, Net (36" sheetId="36" r:id="rId36"/>
    <s:sheet name="Intangible Assets, Net (Detail)" sheetId="37" r:id="rId37"/>
    <s:sheet name="Intangible Assets, Net (Detai38" sheetId="38" r:id="rId38"/>
    <s:sheet name="Intangible Assets, Net (Detai39" sheetId="39" r:id="rId39"/>
    <s:sheet name="Accrued and Other Current Lia40" sheetId="40" r:id="rId40"/>
    <s:sheet name="Commitments and Contingencies (" sheetId="41" r:id="rId41"/>
    <s:sheet name="Stockholders_ Equity (Detail)" sheetId="42" r:id="rId42"/>
    <s:sheet name="Stockholders_ Equity (Detail) -" sheetId="43" r:id="rId43"/>
    <s:sheet name="Stockholders_ Equity (Detail)44" sheetId="44" r:id="rId44"/>
    <s:sheet name="Stockholders_ Equity (Detail)45" sheetId="45" r:id="rId45"/>
    <s:sheet name="Stockholders' Equity Stockholde" sheetId="46" r:id="rId46"/>
    <s:sheet name="Income Taxes Income Taxes (Deta" sheetId="47" r:id="rId47"/>
    <s:sheet name="Related-Party Transactions (Det" sheetId="48" r:id="rId48"/>
    <s:sheet name="Segment Reporting (Detail)" sheetId="49" r:id="rId49"/>
    <s:sheet name="Segment Reporting (Detail) - Re" sheetId="50" r:id="rId50"/>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Entity Trading Symbol</t>
  </si>
  <si>
    <t>RPXC</t>
  </si>
  <si>
    <t>Entity Registrant Name</t>
  </si>
  <si>
    <t>RPX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Restricted cash</t>
  </si>
  <si>
    <t>Accounts receivable</t>
  </si>
  <si>
    <t>Prepaid expenses and other current assets</t>
  </si>
  <si>
    <t>Deferred tax assets</t>
  </si>
  <si>
    <t>Total current assets</t>
  </si>
  <si>
    <t>Patent assets, net</t>
  </si>
  <si>
    <t>Property and equipment, net</t>
  </si>
  <si>
    <t>Intangible assets, net</t>
  </si>
  <si>
    <t>Goodwill</t>
  </si>
  <si>
    <t>Restricted cash, less current portion</t>
  </si>
  <si>
    <t>Deferred tax assets, less current portion</t>
  </si>
  <si>
    <t>Other assets</t>
  </si>
  <si>
    <t>Total assets</t>
  </si>
  <si>
    <t>Current liabilities:</t>
  </si>
  <si>
    <t>Accounts payable</t>
  </si>
  <si>
    <t>Accrued liabilities</t>
  </si>
  <si>
    <t>Deferred revenue</t>
  </si>
  <si>
    <t>Deferred payment obligations</t>
  </si>
  <si>
    <t>Other current liabilities</t>
  </si>
  <si>
    <t>Total current liabilities</t>
  </si>
  <si>
    <t>Deferred revenue, less current portion</t>
  </si>
  <si>
    <t>Deferred tax liabilities</t>
  </si>
  <si>
    <t>Other liabilities</t>
  </si>
  <si>
    <t>Total liabilities</t>
  </si>
  <si>
    <t>Commitments and contingencies (Note 10)</t>
  </si>
  <si>
    <t xml:space="preserve"> </t>
  </si>
  <si>
    <t>Stockholders’ equity:</t>
  </si>
  <si>
    <t>Common stock</t>
  </si>
  <si>
    <t>Additional paid-in capital</t>
  </si>
  <si>
    <t>Retained earnings</t>
  </si>
  <si>
    <t>Accumulated other comprehensive loss</t>
  </si>
  <si>
    <t>Total stockholders’ equity</t>
  </si>
  <si>
    <t>Total liabilities and stockholders’ equity</t>
  </si>
  <si>
    <t>Condensed Consolidated Statements of Operations - USD ($) shares in Thousands, $ in Thousands</t>
  </si>
  <si>
    <t>3 Months Ended</t>
  </si>
  <si>
    <t>Sep. 30, 2014</t>
  </si>
  <si>
    <t>Income Statement [Abstract]</t>
  </si>
  <si>
    <t>Revenue</t>
  </si>
  <si>
    <t>Cost of revenue</t>
  </si>
  <si>
    <t>Selling, general and administrative expenses</t>
  </si>
  <si>
    <t>Gain on sale of patent assets, net</t>
  </si>
  <si>
    <t>Operating income</t>
  </si>
  <si>
    <t>Other income, net</t>
  </si>
  <si>
    <t>Income before provision for income taxes</t>
  </si>
  <si>
    <t>Provision for income taxes</t>
  </si>
  <si>
    <t>Net income</t>
  </si>
  <si>
    <t>Net income per share:</t>
  </si>
  <si>
    <t>Basic (dollars per common share)</t>
  </si>
  <si>
    <t>Diluted (dollars per common share)</t>
  </si>
  <si>
    <t>Weighted-average shares used in computing net income per share:</t>
  </si>
  <si>
    <t>Basic (in shares)</t>
  </si>
  <si>
    <t>Diluted (in shares)</t>
  </si>
  <si>
    <t>Condensed Consolidated Statements of Comprehensive Income - USD ($) $ in Thousands</t>
  </si>
  <si>
    <t>Statement of Comprehensive Income [Abstract]</t>
  </si>
  <si>
    <t>Other comprehensive income, net of tax:</t>
  </si>
  <si>
    <t>Unrealized holding losses on available-for-sale securities arising during the period, net of tax</t>
  </si>
  <si>
    <t>Comprehensive income</t>
  </si>
  <si>
    <t>Condensed Consolidated Statements of Cash Flows - USD ($) $ in Thousands</t>
  </si>
  <si>
    <t>Operating activities</t>
  </si>
  <si>
    <t>Adjustments to reconcile net income to net cash provided by operating activities:</t>
  </si>
  <si>
    <t>Stock-based compensation</t>
  </si>
  <si>
    <t>Excess tax benefit from stock-based compensation</t>
  </si>
  <si>
    <t>Amortization of premium on investments</t>
  </si>
  <si>
    <t>Deferred taxes</t>
  </si>
  <si>
    <t>Fair value adjustments on deferred payment obligations</t>
  </si>
  <si>
    <t>Other</t>
  </si>
  <si>
    <t>Changes in assets and liabilities, net of business acquired:</t>
  </si>
  <si>
    <t>Prepaid expenses and other assets</t>
  </si>
  <si>
    <t>Accrued and other liabilities</t>
  </si>
  <si>
    <t>Net cash provided by operating activities</t>
  </si>
  <si>
    <t>Investing activities</t>
  </si>
  <si>
    <t>Purchases of investments</t>
  </si>
  <si>
    <t>Maturities of investments</t>
  </si>
  <si>
    <t>Business acquisition, net of cash acquired</t>
  </si>
  <si>
    <t>Decrease in restricted cash</t>
  </si>
  <si>
    <t>Purchases of property and equipment</t>
  </si>
  <si>
    <t>Acquisitions of patent assets</t>
  </si>
  <si>
    <t>Proceeds from sale of patent assets</t>
  </si>
  <si>
    <t>Acquisition of other assets</t>
  </si>
  <si>
    <t>Net cash used in investing activities</t>
  </si>
  <si>
    <t>Financing activities</t>
  </si>
  <si>
    <t>Proceeds from deferred payment obligations</t>
  </si>
  <si>
    <t>Proceeds from exercise of stock options and other common stock issuances</t>
  </si>
  <si>
    <t>Taxes paid related to net-share settlements of restricted stock units</t>
  </si>
  <si>
    <t>Repurchase of common stock</t>
  </si>
  <si>
    <t>Net cash (used in) provided by financing activities</t>
  </si>
  <si>
    <t>Net increase (decrease) in cash and cash equivalents</t>
  </si>
  <si>
    <t>Cash and cash equivalents at beginning of period</t>
  </si>
  <si>
    <t>Cash and cash equivalents at end of period</t>
  </si>
  <si>
    <t>Non-cash investing and financing activities</t>
  </si>
  <si>
    <t>Change in patent assets purchased and accrued but not paid</t>
  </si>
  <si>
    <t>Change in fixed assets purchased and accrued but not paid</t>
  </si>
  <si>
    <t>Change in other assets purchased and accrued but not paid</t>
  </si>
  <si>
    <t>Unpaid cash consideration for business acquisition</t>
  </si>
  <si>
    <t>Nonmonetary exchange for investments</t>
  </si>
  <si>
    <t>Nature of Business</t>
  </si>
  <si>
    <t>Organization, Consolidation and Presentation of Financial Statements [Abstract]</t>
  </si>
  <si>
    <t>Nature Of Business</t>
  </si>
  <si>
    <t>Nature of Business RPX Corporation (also referred to herein as “RPX” or the “Company”) helps companies reduce patent-related risk and expense by providing a subscription-based patent risk management solution that facilitates more efficient exchanges of value between owners and users of patents compared to transactions driven by actual or threatened litigation. The core of the Company’s solution is defensive patent aggregation, in which it acquires patents or licenses to patents that are being or may be asserted against the Company’s current or prospective clients. The Company occasionally enters into agreements to acquire covenants not to sue in order to further mitigate its clients’ litigation risk. The acquired patents, licenses to patents, patent rights and agreements for covenants not to sue are collectively referred to as “patent assets.” The Company’s clients pay an annual subscription fee and in return, receive a license from the Company to substantially all of its patent assets and access to its proprietary patent market intelligence and data. In addition to the Company’s core solution, in August 2012, the Company began underwriting patent infringement liability insurance policies to insure against certain costs of litigation from non-practicing entities (“NPEs”). In March 2014, the Company formed a reinsurance company to assume a portion of the underwriting risk on insurance policies that the Company issues on behalf of a Lloyd’s of London underwriting syndicate. The Company began placing new policies under the reinsurance model in May 2014. As of, and for the nine months ended September 30, 2015 , the effect of the insurance policies that the Company has issued or assumed through its reinsurance business was not material to the Company’s results of operations, financial condition or cash flows.</t>
  </si>
  <si>
    <t>Basis of Presentation and Significant Accounting Policies</t>
  </si>
  <si>
    <t>Accounting Policies [Abstract]</t>
  </si>
  <si>
    <t>New Accounting Pronouncements, Policy [Policy Text Block]</t>
  </si>
  <si>
    <t>Recently Adopted Accounting Standards In September 2015, the Financial Accounting Standards Board ("FASB") issued ASU 2015-16, Simplifying the Accounting for Measurement-Period Adjustments guidance to simplify the accounting for adjustments made during the measurement period to provisional amounts recognized in a business combination. This guidance is effective for fiscal years and interim periods beginning after December 15, 2015, and requires prospective application. Early adoption is permitted. The Company expects to adopt this guidance when effective, and does not expect this guidance to have a significant impact on its consolidated financial statements. In May 2014, the FASB issued ASU 2014-09, Revenue from Contracts with Customers (Topic 606) (“ASU 2014-09”), which will supersede most existing revenue recognition guidance in U.S. generally accepted accounting principles (“U.S. GAAP”) once it becomes effective. ASU 2014-09 requires an entity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will be effective for annual and interim periods beginning after December 15, 2017 and early adoption is permitted for annual and interim periods beginning after December 15, 2016. The Company is currently evaluating the impact of the adoption of ASU 2014-09 on its consolidated financial statements.</t>
  </si>
  <si>
    <t>Basis Of Presentation And Significant Accounting Policies</t>
  </si>
  <si>
    <t>Basis of Presentation and Significant Accounting Policies Basis of Presentation The accompanying condensed consolidated balance sheet as of September 30, 2015 , the condensed consolidated statements of operations and the condensed consolidated statements of comprehensive income for the three and nine months ended September 30, 2015 and 2014 and the condensed consolidated statements of cash flows for the nine months ended September 30, 2015 and 2014 , are unaudited. The condensed consolidated balance sheet as of December 31, 2014 was derived from the audited consolidated financial statements which are included in the Company’s Form 10-K for the fiscal year ended December 31, 2014 , which was filed with the U.S. Securities and Exchange Commission (“SEC”) on March 2, 2015. The unaudited condensed consolidated financial statements should be read in conjunction with the audited financial statements and accompanying notes included in the Company’s Annual Report on Form 10-K for the year ended December 31, 2014 .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and nine months ended September 30, 2015 are not necessarily indicative of the results that may be expected for any subsequent interim period or for the year ending December 31, 2015. Recently Adopted Accounting Standards In September 2015, the Financial Accounting Standards Board ("FASB") issued ASU 2015-16, Simplifying the Accounting for Measurement-Period Adjustments guidance to simplify the accounting for adjustments made during the measurement period to provisional amounts recognized in a business combination. This guidance is effective for fiscal years and interim periods beginning after December 15, 2015, and requires prospective application. Early adoption is permitted. The Company expects to adopt this guidance when effective, and does not expect this guidance to have a significant impact on its consolidated financial statements. In May 2014, the FASB issued ASU 2014-09, Revenue from Contracts with Customers (Topic 606) (“ASU 2014-09”), which will supersede most existing revenue recognition guidance in U.S. generally accepted accounting principles (“U.S. GAAP”) once it becomes effective. ASU 2014-09 requires an entity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will be effective for annual and interim periods beginning after December 15, 2017 and early adoption is permitted for annual and interim periods beginning after December 15, 2016. The Company is currently evaluating the impact of the adoption of ASU 2014-09 on its consolidated financial statements. Significant Accounting Policies There have been no material changes to the Company’s significant accounting policies during the nine months ended September 30, 2015 , as compared to the significant accounting policies presented under the heading “Basis of Presentation and Significant Accounting Policies” in Note 2 of the Notes to Consolidated Financial Statements in Part II, Item 8 of the Company’s Annual Report on Form 10-K filed with the SEC on March 2, 2015.</t>
  </si>
  <si>
    <t>Basis of Accounting, Policy [Policy Text Block]</t>
  </si>
  <si>
    <t>Basis of Presentation The accompanying condensed consolidated balance sheet as of September 30, 2015 , the condensed consolidated statements of operations and the condensed consolidated statements of comprehensive income for the three and nine months ended September 30, 2015 and 2014 and the condensed consolidated statements of cash flows for the nine months ended September 30, 2015 and 2014 , are unaudited. The condensed consolidated balance sheet as of December 31, 2014 was derived from the audited consolidated financial statements which are included in the Company’s Form 10-K for the fiscal year ended December 31, 2014 , which was filed with the U.S. Securities and Exchange Commission (“SEC”) on March 2, 2015. The unaudited condensed consolidated financial statements should be read in conjunction with the audited financial statements and accompanying notes included in the Company’s Annual Report on Form 10-K for the year ended December 31, 2014 .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and nine months ended September 30, 2015 are not necessarily indicative of the results that may be expected for any subsequent interim period or for the year ending December 31, 2015.</t>
  </si>
  <si>
    <t>Net Income Available to Common Stockholders</t>
  </si>
  <si>
    <t>Earnings Per Share [Abstract]</t>
  </si>
  <si>
    <t>Net Income Per Share Basic and diluted net income per share are computed by dividing net income by the weighted-average number of shares of common stock outstanding during the period. Diluted net income per share is computed by using the weighted-average number of shares of common stock outstanding during the period, including potentially dilutive shares. Potentially dilutive shares include outstanding stock options and unused restricted stock units ("RSUs"). The dilutive effect of potentially dilutive shares is reflected in diluted earnings per share by application of the treasury stock method. Under the treasury stock method, an increase in the fair value of the Company's common stock can result in a greater dilutive effect from potentially dilutive shares. The following table presents the calculation of basic and diluted net income per share (in thousands, except per share data): Three Months Ended September 30, Nine Months Ended September 30, 2015 2014 2015 2014 Numerator: Net income $ 7,834 $ 10,833 $ 33,895 $ 30,092 Denominator: Basic shares: Weighted-average shares used in computing basic net income per share 54,800 53,773 54,491 53,263 Diluted shares: Weighted-average shares used in computing basic net income per share 54,800 53,773 54,491 53,263 Dilutive effect of stock options and restricted stock units using the treasury-stock method 903 1,256 1,056 1,479 Weighted-average shares used in computing diluted net income per share 55,703 55,029 55,547 54,742 Net income per share: Basic $ 0.14 $ 0.20 $ 0.62 $ 0.56 Diluted $ 0.14 $ 0.20 $ 0.61 $ 0.55 The following securities were not included in the calculation of diluted shares outstanding as the effect would have been anti-dilutive (in thousands): Three Months Ended September 30, Nine Months Ended September 30, 2015 2014 2015 2014 Weighted-average: Stock options outstanding 657 763 681 749 Restricted stock units outstanding 223 245 202 30</t>
  </si>
  <si>
    <t>Financial Instruments</t>
  </si>
  <si>
    <t>Fair Value Disclosures [Abstract]</t>
  </si>
  <si>
    <t>Fair Value Measurements</t>
  </si>
  <si>
    <t>Financial Instruments The following tables present the Company's financial assets and liabilities measured at fair value on a recurring basis (in thousands): September 30, 2015 Amortized Cost Unrealized Estimated Fair Value Level 1 Level 2 Level 3 Gains Losses Assets: Cash equivalents: Commercial paper $ 23,146 $ — $ — $ 23,146 $ — $ 23,146 $ — Municipal bonds 4,813 — — 4,813 — 4,813 — Money market funds 12,237 — — 12,237 12,237 — — $ 40,196 $ — $ — $ 40,196 $ 12,237 $ 27,959 $ — Short-term investments: Municipal bonds $ 128,722 $ 59 $ (5 ) 128,776 $ — $ 128,776 $ — Commercial paper 5,291 — — 5,291 — 5,291 — Corporate bonds 50,014 3 (125 ) 49,892 — 49,892 — U.S. government and agency securities 70,527 20 (4 ) 70,543 — 70,543 — Equity securities 535 — (257 ) 278 278 — — $ 255,089 $ 82 $ (391 ) $ 254,780 $ 278 $ 254,502 $ — Liabilities: Current liabilities: Deferred payment obligations $ 4,355 $ 1,317 $ — $ 3,038 $ — $ — $ 3,038 December 31, 2014 Amortized Cost Unrealized Estimated Fair Value Level 1 Level 2 Level 3 Gains Losses Assets: Cash equivalents: Commercial paper $ 5,749 $ — $ — $ 5,749 $ — $ 5,749 $ — U.S. government and agency securities 2,000 — — 2,000 — 2,000 — Municipal bonds 1,409 — — 1,409 — 1,409 — Money market funds 451 — — 451 451 — — $ 9,609 $ — $ — $ 9,609 $ 451 $ 9,158 $ — Short-term investments: Municipal bonds $ 120,270 $ 24 $ (12 ) $ 120,282 $ — $ 120,282 $ — Commercial paper 2,498 — — 2,498 — 2,498 — Corporate bonds 68,758 1 (87 ) 68,672 — 68,672 — U.S. government and agency securities 48,095 — (33 ) 48,062 — 48,062 — $ 239,621 $ 25 $ (132 ) $ 239,514 $ — $ 239,514 $ — The Company's financial assets are generally classified as available-for-sale. Available-for-sale securities are reported at fair value, with unrealized gains and losses, net of tax, included as a separate component of stockholders’ equity within accumulated other comprehensive loss. Realized gains and losses on these securities are included in other income, net in the Company’s condensed consolidated statements of operations and have not been material for all periods presented. As of September 30, 2015 and December 31, 2014 , approximately 81% and 76% , respectively, of our marketable security investments mature within one year and 19% and 24% , respectively, mature within one to five years. As of September 30, 2015 , no individual securities incurred continuous unrealized losses for greater than 12 months . As of September 30, 2015 and December 31, 2014 , the Company had short-term cost method investments of $3.7 million and nil , respectively. As of September 30, 2015 and December 31, 2014 , the Company had short-term investments classified as held-to-maturity of $5.0 million and nil , respectively. Cost method and held-to-maturity investments are recorded at amortized cost in short-term investments in the Company's condensed consolidated balance sheets. In connection with the Rockstar Transaction (see Note 10, "Commitments and Contingencies"), the Company received funding of $6.3 million from a syndicate participant. At September 30, 2015 , the fair value of the loan from the syndicate participant was $3.0 million and was categorized as Level 3. Level 3 Valuation Techniques Level 3 financial liabilities consist of repayment obligations to a third party for which determination of fair value requires significant judgment and estimation. Changes in fair value measurement categorized within Level 3 of the fair value hierarchy are analyzed each period for changes in estimates or assumptions and recorded as the Company deems appropriate. The Company uses the Black-Scholes option valuation model to value these deferred payment obligations at inception and subsequent valuation dates. This model incorporates assumptions about details such as the value of underlying securities, expected terms, maturity, risk-free interest rates, as well as volatility. A significant change in volatility and expected term could result in a significant change in fair value. The risk-free interest rate was based on the implied yield currently available on U.S. Treasury zero coupon issues with an equivalent remaining term at the measurement date. The expected volatility was calculated using the standard deviation of the underlying security's weekly returns over the estimated period of time to take to settle the liability. The expected term of the liability is determined by the estimated settlement date of the liability. Changes in the fair value are recorded in other income, net in the Company's condensed consolidated statements of operations. As of September 30, 2015 , there were no transfers in or out of Level 3 from other levels of the fair value hierarchy.</t>
  </si>
  <si>
    <t>Patent Assets, Net</t>
  </si>
  <si>
    <t>Patent Assets, Net [Abstract]</t>
  </si>
  <si>
    <t>ent assets, net, consisted of the following (in thousands): December 31, Additions Disposals September 30, Patent assets $ 665,290 $ 110,318 $ (167 ) $ 775,441 Accumulated amortization (428,941 ) (104,388 ) 66 (533,263 ) Patent assets, net $ 236,349 $ 242,178 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ortfolio of patent assets on a straight-line basis over its estimated economic useful life. As of September 30, 2015 , the estimated economic useful lives of the Company’s patent assets generally ranged from 24 to 60 months . As of September 30, 2015 , the weighted-average estimated economic useful life at the time of acquisition of all patents acquired since the Company’s inception was 44 months . As of September 30, 2015 , the Company expects amortization expense in future periods to be as follows (in thousands): 2015 (remainder) $ 36,271 2016 119,252 2017 62,886 2018 16,457 2019 6,868 Thereafter 444 Total estimated future amortization expense $ 242,178 Amortization expense was $36.2 million and $29.5 million for the three months ended September 30, 2015 and 2014 , respectively, and $104.4 million and $87.2 million for the nine months ended September 30, 2015 and 2014 , respectively. On December 22, 2014, the Company and RPX Clearinghouse LLC (a wholly-owned subsidiary of the Company) entered into an Asset Purchase Agreement by and among Rockstar Consortium US LP, Rockstar Consortium LLC, Bockstar Technologies LLC, Constellation Technologies LLC, MobileStar Technologies LLC, and NetStar Technologies LLC (the “Sellers”), for the purchase of substantially all of the patent assets owned or controlled by the Sellers (the “Rockstar Transaction”), as well as other ancillary agreements, including but not limited to an Escrow Agreement by and among the Sellers, Citibank, N.A., acting as escrow agent, RPX Clearinghouse LLC and the Company (the “Escrow Agreement”). Upon the closing of the Rockstar Transaction, syndicate participants received non-exclusive licenses to the patent assets included in the Rockstar Transaction, and RPX Clearinghouse made the patent assets available for license to all other interested companies under fair, reasonable, and non-discriminatory terms. On December 26, 2014, upon the execution of the Escrow Agreement and the Agreement, RPX Clearinghouse LLC paid the Sellers $25.0 million as a non-refundable deposit. The third-party funding commitments, as described below, were derived pursuant with the Escrow Agreement and the remaining closing conditions under the Asset Purchase Agreement were met on January 28, 2015 on which date the Rockstar Transaction was consummated and the Sellers received an additional payment of $875.0 million from escrow. RPX Clearinghouse LLC received funding commitments for the Rockstar Transaction from a syndicate of more than 30 companies. The Company evaluated the contributions from syndicate members to determine whether they should be recorded on a gross or net basis. As a result, the Company accounted for these third-party funding commitments on a net basis as it acted as an agent to acquire patent rights from the Sellers on behalf of the syndicate who paid for such rights separately from a subscription agreement. The Company contributed approximately $29.0 million which was recorded as a patent asset upon closing of the Rockstar Transaction and is amortized over its estimated economic useful life of 60 months.</t>
  </si>
  <si>
    <t>Property and Equipment, Net</t>
  </si>
  <si>
    <t>Property, Plant and Equipment, Net, by Type [Abstract]</t>
  </si>
  <si>
    <t>Property and Equipment, Net Property and equipment, net, consisted of the following (in thousands): September 30, December 31, Internal-use software $ 7,051 $ 5,358 Leasehold improvements 1,799 1,799 Computer, equipment and software 1,387 1,221 Furniture and fixtures 818 818 Construction-in-progress — 167 Total property and equipment, gross 11,055 9,363 Less: Accumulated depreciation and amortization (6,511 ) (5,212 ) Total property and equipment, net $ 4,544 $ 4,151 Depreciation and amortization expense was $0.4 million and $0.5 million for the three months ended September 30, 2015 and 2014 , respectively, and $1.3 million and $1.5 million for the nine months ended September 30, 2015 and 2014 , respectively. Stock-based compensation capitalized as part of the cost of internal-use software was $0.1 million and nil for the three months ended September 30, 2015 and 2014 , respectively, and $0.1 million for each nine month period ended September 30, 2015 and 2014 .</t>
  </si>
  <si>
    <t>Intangible Assets, Net</t>
  </si>
  <si>
    <t>Intangible Assets, Net (Excluding Goodwill) [Abstract]</t>
  </si>
  <si>
    <t>Intangible Assets, Net Intangible assets, net, consisted of the following (in thousands): September 30, 2015 December 31, 2014 Carrying Amount Accumulated Amortization Net Carrying Amount Carrying Amount Accumulated Amortization Net Carrying Amount Covenant not to compete $ 1,900 $ (813 ) $ 1,087 $ 1,920 $ (358 ) $ 1,562 Proprietary data and models 2,100 (1,550 ) 550 2,100 (1,119 ) 981 Customer relationships 1,050 (592 ) 458 1,050 (392 ) 658 Trademarks 1,720 (1,583 ) 137 1,890 (1,565 ) 325 Developed technology 120 (120 ) — 433 (433 ) — $ 6,890 $ (4,658 ) $ 2,232 $ 7,393 $ (3,867 ) $ 3,526 As of September 30, 2015 , the Company expects amortization expense in future periods to be as follows (in thousands): 2015 (remainder) $ 431 2016 1,288 2017 513 Total estimated future amortization expense $ 2,232 Amortization expense was $0.4 million and $0.5 million for the three months ended September 30, 2015 and 2014 , respectively, and $1.3 million and $1.1 million for the nine months ended September 30, 2015 and 2014 , respectively.</t>
  </si>
  <si>
    <t>Accrued and Other Current Liabilities</t>
  </si>
  <si>
    <t>Payables and Accruals [Abstract]</t>
  </si>
  <si>
    <t>Accrued And Other Current Liabilities</t>
  </si>
  <si>
    <t>Accrued Liabilities Accrued liabilities consisted of the following (in thousands): September 30, December 31, Accrued payroll-related expenses $ 9,056 $ 9,270 Accrued expenses 1,985 4,987 Total accrued liabilities $ 11,041 $ 14,257</t>
  </si>
  <si>
    <t>Commitments and Contingencies</t>
  </si>
  <si>
    <t>Commitments and Contingencies Disclosure [Abstract]</t>
  </si>
  <si>
    <t>Commitments And Contingencies</t>
  </si>
  <si>
    <t>Commitments and Contingencies Operating Lease Commitments The Company generally does not enter into long-term minimum purchase commitments. Its principal long-term commitments consist of obligations under operating leases for office space. There were no substantial changes to the Company’s contractual obligations or commitments during the nine months ended September 30, 2015 as compared to those presented under the heading “Commitments and Contingencies” in Note 12 of the Notes to Consolidated Financial Statements in Part II, Item 8 of the Company’s Annual Report on Form 10-K filed with the SEC on March 2, 2015. Rent expense related to non-cancelable operating leases was $0.9 million for each three month period ended September 30, 2015 and 2014 , net of sublease income of $0.2 million each period. Rent expense related to non-cancelable operating leases was $2.6 million and $2.7 million for the nine months ended September 30, 2015 and 2014 , respectively, net of sublease income of $0.5 million and $0.4 million , respectively. Deferred Payment Obligations In connection with the Rockstar Transaction (see Note 5, "Patent Assets, Net"), the Company acquired certain common stock, convertible preferred stock, and redeemable convertible preferred stock investments held by the Sellers. To fund the acquisition of these securities, the Company received funding of $6.3 million from a syndicate participant and seller financing of $5.9 million . These balances were considered loans in the Company's condensed consolidated balance sheets and were recorded as deferred payment obligations under current liabilities as they are expected to be repaid within 12 months . The loan received from the syndicate participant bears no interest. The terms of the obligation require repayment up to the $6.3 million received only to the extent proceeds are received from the sale of the common and convertible preferred stock securities, which resulted in a difference between the funding received and the fair value of the loan. The Company elected to carry this loan at fair value and has categorized it as a Level 3 instrument due to the significance of unobservable inputs developed using company-specific information to estimate the loan’s fair value. Changes in fair value are reported in other income, net in the Company's condensed consolidated statements of operations. During the nine months ended September 30, 2015 , the fair value of this loan decreased from $4.4 million to $3.0 million , resulting in a gain of $1.4 million recognized in other income, net in the condensed consolidated statements of operations. The loan received from the Sellers is carried at cost, bears no interest, and is repayable upon redemption or conversion of the redeemable convertible preferred stock. During the nine months ended September 30, 2015 , the Company repaid $0.9 million of the seller financing. At September 30, 2015 , the loan was recorded at $5.0 million . Litigation 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No liability for litigation or contingencies was recorded as of September 30, 2015 or December 31, 2014 . 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The Company is not currently able to determine whether there is a reasonable possibility that a loss has been incurred, nor can it estimate the potential loss or range of the potential loss that may result from this litigation. 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we terminated our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March 2014, the Court entered an order staying the litigation pending the resolution of related litigation in the U.S. District Court for the Northern District of Illinois, and subsequently continued the stay until July 2015. The stay expired on July 31, 2015 and on October 19, 2015, the Court set a tentative trial date of January 6, 2017. We are not currently able to determine whether there is a reasonable possibility that a loss has been incurred, nor can we estimate the potential loss or range of the potential loss that may result from this litigation. Guarantees and Indemnifications 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The Company had no liabilities recorded for these agreements as of September 30, 2015 or December 31, 2014 . The Company has no reason to believe that there is any material liability related to such indemnification provisions. The Company does not indemnify its clients for patent infringement. 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 Reserves for Known and Incurred but not Reported Claims In August 2012, the Company began offering insurance to cover certain costs of litigation brought against its insured clients by NPEs. As of September 30, 2015 , the Company had a total of 77 active policies and had recorded a reserve of $0.6 million for known and incurred but not reported claims that represents estimated claim costs and related expenses. The Company regularly reviews its loss reserves using a variety of actuarial techniques and updates them as its loss experience develops.</t>
  </si>
  <si>
    <t>Stockholders' Equity</t>
  </si>
  <si>
    <t>Stockholders Equity and Share-based Compensation [Abstract]</t>
  </si>
  <si>
    <t>Stockholders’ Equity Equity Plans 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4 2,685 3,264 $ 10.38 Shares authorized (1) 1,000 — — Options exercised — (725 ) 6.45 Options forfeited/canceled 145 (145 ) 19.63 Restricted stock units granted (1,442 ) — — Restricted stock units forfeited 420 — — Restricted stock units withheld related to net-share settlement of restricted stock units 250 — — Balance - September 30, 2015 3,058 2,394 11.00 5.5 $ 9,001 Vested and exercisable - September 30, 2015 2,035 11.39 5.5 7,163 Vested and expected to vest - September 30, 2015 2,369 11.03 5.5 8,865 ( 1) In March 2015, the Company reserved an additional 1,000,000 shares of its common stock for future issuance under the 2011 Plan. The aggregate intrinsic value of stock options exercised during the three months ended September 30, 2015 and 2014 was $0.6 million and $1.1 million , respectively, and $6.4 million for stock options exercised during each of the nine month periods ended September 30, 2015 and 2014 . The total grant date fair value of stock options vested during the three months ended September 30, 2015 and 2014 was $0.8 million and $1.4 million , respectively, and $2.6 million and $4.9 million for stock options vested during the nine months ended September 30, 2015 and 2014 , respectively. Restricted Stock Units The summary of RSU activity, which includes performance-based restricted stock units (“PBRSUs”), is as follows (in thousands, except per share data): Number of Shares Weighted-Average Grant Date Fair Value Aggregate Intrinsic Value Non-vested units - December 31, 2014 2,460 $ 13.15 Granted 1,442 14.04 Vested (732 ) 14.12 Forfeited (420 ) 13.28 Non-vested units - September 30, 2015 2,750 13.34 $ 37,724 The total grant date fair value of RSUs vested during the three months ended September 30, 2015 and 2014 was $3.7 million and $3.0 million , respectively, and $10.8 million and $11.0 million for RSUs vested during the nine months ended September 30, 2015 and 2014 , respectively. In October 2013, the Board of Directors approved net-share settlement for tax withholdings on RSU vesting. During the nine months ended September 30, 2015 , the Company withheld issuing 249,801 shares of its common stock based on the value of the RSUs on their vesting dates as determined by the Company’s closing common stock price. Total payments to taxing authorities for employees’ minimum tax obligations were $3.7 million for the nine months ended September 30, 2015 , and were recorded as a reduction to additional paid-in capital and reflected as a financing activity within the condensed consolidated statements of cash flows. The net-share settlements reduced the number of shares that would have otherwise been issued on the vesting date and increased the number of shares reserved for future issuance under the 2011 Plan. Stock-Based Compensation Related to Employees and Directors The fair value of RSUs granted to employees and directors is measured by reference to the fair value of the underlying shares on the date of grant. PBRSUs granted during the nine months ended September 30, 2015 contain both service and performance conditions that affect the quantity of awards that will vest. PBRSU's granted during the nine months ended September 30, 2014 contain both service and market conditions that affect the quantity of awards that will vest. During each three month period ended September 30, 2015 and 2014 , the Company granted nil PBRSUs. During the nine months ended September 30, 2015 and 2014 , the Company granted 54,375 and 200,000 PBRSUs, respectively. The Company estimates the grant date fair value of PBRSUs which include performance conditions by reference to the fair value of the underlying shares on the date of grant. The Company estimates the grant date fair value of PBRSUs which include market conditions using the Monte Carlo simulation model which are only applicable for the nine months ended September 30, 2014 . The weighted-average assumptions used to estimate the fair value of PBRSUs with market conditions and the resulting fair values are as follows: Three Months Ended September 30, Nine Months Ended September 30, 2015 2014 2015 2014 Dividend yield n/a n/a n/a — % Risk-free rate n/a n/a n/a 1.11 % Expected volatility n/a n/a n/a 48 % Grant date fair value n/a n/a n/a $ 7.47 Stock-based compensation expense related to stock options granted to employees and directors was $0.7 million and $1.3 million for the three months ended September 30, 2015 and 2014 , respectively, and $2.2 million and $4.3 million for the nine months ended September 30, 2015 and 2014 , respectively. Stock-based compensation expense related to RSUs granted to employees and directors was $3.7 million and $3.0 million for the three months ended September 30, 2015 and 2014 , respectively, and $10.5 million and $8.6 million for the nine months ended September 30, 2015 and 2014 , respectively. Stock-based compensation expense related to PBRSUs granted to employees was $0.2 million for each three month period ended September 30, 2015 and 2014 , and $0.5 million and $0.6 million for the nine months ended September 30, 2015 and 2014 , respectively. As of September 30, 2015 , there was $1.8 million and $33.2 million of unrecognized compensation cost related to stock options and RSUs, including PBRSUs, respectively, which is expected to be recognized over a weighted-average period of 0.8 years and 2.6 years , respectively. Future grants of equity awards will increase the amount of stock-based compensation expense to be recorded. Stock Repurchase Program On February 10, 2015, the Company announced that its Board of Directors had authorized a share repurchase program under which the Company is authorized to repurchase up to $75.0 million of its outstanding common stock with no expiration date from the date of authorization. As of September 30, 2015 , the Company repurchased $9.4 million of the outstanding common stock. Under th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The share repurchase program does not have an expiration date and may be suspended, terminated or modified at any time for any reason. The Company’s share repurchase program does not obligate it to acquire any specific number of shares. The Company repurchased shares of its common stock in the open market, which were retired upon repurchase. The purchase price for the repurchased shares are reflected as a reduction to common stock and retained earnings in the Company's condensed consolidated balance sheet during the period presented as follows (in thousands, except per share data): Shares Repurchased Average Price per Share Value of Shares Repurchased Cumulative shares repurchased as of January 1, 2015 — $ — $ — Repurchase of shares of common stock 656 14.28 9,367 Cumulative shares repurchased as of September 30, 2015 656 $ 14.28 $ 9,367</t>
  </si>
  <si>
    <t>Income Taxes</t>
  </si>
  <si>
    <t>Income Tax Disclosure [Abstract]</t>
  </si>
  <si>
    <t>Income Taxes The Company uses an estimated annual effective tax rate based upon a projection of its annual fiscal year results to measure the income tax benefit or expense recognized in each interim period. The Company’s effective tax rate, including the impact of discrete benefit items, was 38% and 37% for the three months ended September 30, 2015 and 2014 , respectively and 38% and 37% for the nine months ended September 30, 2015 and 2014 , respectively. The Company’s 2010 tax year is currently under examination by the State of California Franchise Tax Board. The Company does not expect a material impact on its consolidated financial statements as a result of this examination. The 2012 through 2014 tax periods remain open to examination by the Internal Revenue Service and the 2010 through 2013 tax periods remain open to examination by most state tax authorities. For the Company's foreign jurisdictions, the 2009 through 2014 tax years remain open to examination by their respective tax authorities.</t>
  </si>
  <si>
    <t>Related-Party Transactions</t>
  </si>
  <si>
    <t>Related Party Transactions [Abstract]</t>
  </si>
  <si>
    <t>Related-party transactions</t>
  </si>
  <si>
    <t>Related-Party Transactions During the three months ended September 30, 2015 and 2014 , three and five members, respectively, of the Company’s Board of Directors also served on the boards of directors of RPX clients. During each of the nine months ended September 30, 2015 and 2014 , five members of the Company's Board of Directors also served on the boards of directors of RPX clients. The Company recognized subscription revenue from these clients in the amount of $2.3 million and $2.2 million for the three months ended September 30, 2015 and 2014 , respectively, and $6.9 million and $6.5 million for the nine months ended September 30, 2015 and 2014 , respectively. The Company recognized selling, general, and administrative expenses from products and services provided by these clients of $0.1 million for each three month period ended September 30, 2015 and 2014 and $0.2 million for each nine month period ended September 30, 2015 and 2014 . As of September 30, 2015 and December 31, 2014 , there were $0.1 million of receivables due from these clients. These transactions with related-parties were conducted on terms equivalent to those prevailing in arm's length transactions.</t>
  </si>
  <si>
    <t>Segment Reporting</t>
  </si>
  <si>
    <t>Segment Reporting [Abstract]</t>
  </si>
  <si>
    <t>Segment Reporting 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there is only one operating and reportable segment. The Company markets its solution to companies around the world. Revenue is generally attributed to geographic areas based on the country in which the client is domiciled. The following table presents revenue by location and revenue generated by country as a percentage of total revenue for the applicable period, for countries representing 10% or more of revenues for one or more of the periods presented (dollars in thousands): Three Months Ended September 30, Nine Months Ended September 30, 2015 2014 2015 2014 United States $ 42,352 62 % $ 42,751 65 % $ 139,347 64 % $ 120,696 63 % Korea 7,290 11 4,657 7 21,259 10 13,500 7 Japan 8,921 13 9,164 14 27,406 12 28,012 15 Other 9,649 14 8,835 14 31,038 14 29,380 15 Total revenue $ 68,212 100 % $ 65,407 100 % $ 219,050 100 % $ 191,588 100 %</t>
  </si>
  <si>
    <t>Basis of Presentation and Significant Accounting Policies (Policies)</t>
  </si>
  <si>
    <t>Basis of Presentation</t>
  </si>
  <si>
    <t>Recently Issued Accounting Standards</t>
  </si>
  <si>
    <t>Net Income Available to Common Stockholders (Tables)</t>
  </si>
  <si>
    <t>Basic and Diluted Net Income Per Share Available To Common Stockholders</t>
  </si>
  <si>
    <t>The following table presents the calculation of basic and diluted net income per share (in thousands, except per share data): Three Months Ended September 30, Nine Months Ended September 30, 2015 2014 2015 2014 Numerator: Net income $ 7,834 $ 10,833 $ 33,895 $ 30,092 Denominator: Basic shares: Weighted-average shares used in computing basic net income per share 54,800 53,773 54,491 53,263 Diluted shares: Weighted-average shares used in computing basic net income per share 54,800 53,773 54,491 53,263 Dilutive effect of stock options and restricted stock units using the treasury-stock method 903 1,256 1,056 1,479 Weighted-average shares used in computing diluted net income per share 55,703 55,029 55,547 54,742 Net income per share: Basic $ 0.14 $ 0.20 $ 0.62 $ 0.56 Diluted $ 0.14 $ 0.20 $ 0.61 $ 0.55</t>
  </si>
  <si>
    <t>Anti-Dilutive Securities Not Included In Diluted Shares Outstanding Calculation</t>
  </si>
  <si>
    <t>The following securities were not included in the calculation of diluted shares outstanding as the effect would have been anti-dilutive (in thousands): Three Months Ended September 30, Nine Months Ended September 30, 2015 2014 2015 2014 Weighted-average: Stock options outstanding 657 763 681 749 Restricted stock units outstanding 223 245 202 30</t>
  </si>
  <si>
    <t>Financial Instruments (Tables)</t>
  </si>
  <si>
    <t>Finance Assets Measured At Fair Value On A Recurring Basis</t>
  </si>
  <si>
    <t>The following tables present the Company's financial assets and liabilities measured at fair value on a recurring basis (in thousands): September 30, 2015 Amortized Cost Unrealized Estimated Fair Value Level 1 Level 2 Level 3 Gains Losses Assets: Cash equivalents: Commercial paper $ 23,146 $ — $ — $ 23,146 $ — $ 23,146 $ — Municipal bonds 4,813 — — 4,813 — 4,813 — Money market funds 12,237 — — 12,237 12,237 — — $ 40,196 $ — $ — $ 40,196 $ 12,237 $ 27,959 $ — Short-term investments: Municipal bonds $ 128,722 $ 59 $ (5 ) 128,776 $ — $ 128,776 $ — Commercial paper 5,291 — — 5,291 — 5,291 — Corporate bonds 50,014 3 (125 ) 49,892 — 49,892 — U.S. government and agency securities 70,527 20 (4 ) 70,543 — 70,543 — Equity securities 535 — (257 ) 278 278 — — $ 255,089 $ 82 $ (391 ) $ 254,780 $ 278 $ 254,502 $ — Liabilities: Current liabilities: Deferred payment obligations $ 4,355 $ 1,317 $ — $ 3,038 $ — $ — $ 3,038 December 31, 2014 Amortized Cost Unrealized Estimated Fair Value Level 1 Level 2 Level 3 Gains Losses Assets: Cash equivalents: Commercial paper $ 5,749 $ — $ — $ 5,749 $ — $ 5,749 $ — U.S. government and agency securities 2,000 — — 2,000 — 2,000 — Municipal bonds 1,409 — — 1,409 — 1,409 — Money market funds 451 — — 451 451 — — $ 9,609 $ — $ — $ 9,609 $ 451 $ 9,158 $ — Short-term investments: Municipal bonds $ 120,270 $ 24 $ (12 ) $ 120,282 $ — $ 120,282 $ — Commercial paper 2,498 — — 2,498 — 2,498 — Corporate bonds 68,758 1 (87 ) 68,672 — 68,672 — U.S. government and agency securities 48,095 — (33 ) 48,062 — 48,062 — $ 239,621 $ 25 $ (132 ) $ 239,514 $ — $ 239,514 $ —</t>
  </si>
  <si>
    <t>Patent Assets, Net (Tables)</t>
  </si>
  <si>
    <t>Patent assets, net, consisted of the following (in thousands): December 31, Additions Disposals September 30, Patent assets $ 665,290 $ 110,318 $ (167 ) $ 775,441 Accumulated amortization (428,941 ) (104,388 ) 66 (533,263 ) Patent assets, net $ 236,349 $ 242,178</t>
  </si>
  <si>
    <t>Expected Future Annual Amortization Of Patent Assets</t>
  </si>
  <si>
    <t>As of September 30, 2015 , the Company expects amortization expense in future periods to be as follows (in thousands): 2015 (remainder) $ 36,271 2016 119,252 2017 62,886 2018 16,457 2019 6,868 Thereafter 444 Total estimated future amortization expense $ 242,178</t>
  </si>
  <si>
    <t>Property and Equipment, Net (Tables)</t>
  </si>
  <si>
    <t>Property And Equipment, Net</t>
  </si>
  <si>
    <t>Property and equipment, net, consisted of the following (in thousands): September 30, December 31, Internal-use software $ 7,051 $ 5,358 Leasehold improvements 1,799 1,799 Computer, equipment and software 1,387 1,221 Furniture and fixtures 818 818 Construction-in-progress — 167 Total property and equipment, gross 11,055 9,363 Less: Accumulated depreciation and amortization (6,511 ) (5,212 ) Total property and equipment, net $ 4,544 $ 4,151</t>
  </si>
  <si>
    <t>Intangible Assets, Net (Tables)</t>
  </si>
  <si>
    <t>Acquired Finite-Lived Intangible Assets [Line Items]</t>
  </si>
  <si>
    <t>Intangible assets, net, consisted of the following (in thousands): September 30, 2015 December 31, 2014 Carrying Amount Accumulated Amortization Net Carrying Amount Carrying Amount Accumulated Amortization Net Carrying Amount Covenant not to compete $ 1,900 $ (813 ) $ 1,087 $ 1,920 $ (358 ) $ 1,562 Proprietary data and models 2,100 (1,550 ) 550 2,100 (1,119 ) 981 Customer relationships 1,050 (592 ) 458 1,050 (392 ) 658 Trademarks 1,720 (1,583 ) 137 1,890 (1,565 ) 325 Developed technology 120 (120 ) — 433 (433 ) — $ 6,890 $ (4,658 ) $ 2,232 $ 7,393 $ (3,867 ) $ 3,526</t>
  </si>
  <si>
    <t>Expected Future Annual Amortization Of Intangible Assets</t>
  </si>
  <si>
    <t>Intangible Assets Net</t>
  </si>
  <si>
    <t>As of September 30, 2015 , the Company expects amortization expense in future periods to be as follows (in thousands): 2015 (remainder) $ 431 2016 1,288 2017 513 Total estimated future amortization expense $ 2,232</t>
  </si>
  <si>
    <t>Accrued and Other Current Liabilities (Tables)</t>
  </si>
  <si>
    <t>Accrued liabilities consisted of the following (in thousands): September 30, December 31, Accrued payroll-related expenses $ 9,056 $ 9,270 Accrued expenses 1,985 4,987 Total accrued liabilities $ 11,041 $ 14,257</t>
  </si>
  <si>
    <t>Stockholders’ Equity (Tables)</t>
  </si>
  <si>
    <t>Schedule of Repurchase Agreements [Table Text Block]</t>
  </si>
  <si>
    <t>The Company repurchased shares of its common stock in the open market, which were retired upon repurchase. The purchase price for the repurchased shares are reflected as a reduction to common stock and retained earnings in the Company's condensed consolidated balance sheet during the period presented as follows (in thousands, except per share data): Shares Repurchased Average Price per Share Value of Shares Repurchased Cumulative shares repurchased as of January 1, 2015 — $ — $ — Repurchase of shares of common stock 656 14.28 9,367 Cumulative shares repurchased as of September 30, 2015 656 $ 14.28 $ 9,367</t>
  </si>
  <si>
    <t>Restricted Stock Unit Activity</t>
  </si>
  <si>
    <t>The summary of RSU activity, which includes performance-based restricted stock units (“PBRSUs”), is as follows (in thousands, except per share data): Number of Shares Weighted-Average Grant Date Fair Value Aggregate Intrinsic Value Non-vested units - December 31, 2014 2,460 $ 13.15 Granted 1,442 14.04 Vested (732 ) 14.12 Forfeited (420 ) 13.28 Non-vested units - September 30, 2015 2,750 13.34 $ 37,724</t>
  </si>
  <si>
    <t>Activity Under Equity Settled Award Plans And Related Information</t>
  </si>
  <si>
    <t>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4 2,685 3,264 $ 10.38 Shares authorized (1) 1,000 — — Options exercised — (725 ) 6.45 Options forfeited/canceled 145 (145 ) 19.63 Restricted stock units granted (1,442 ) — — Restricted stock units forfeited 420 — — Restricted stock units withheld related to net-share settlement of restricted stock units 250 — — Balance - September 30, 2015 3,058 2,394 11.00 5.5 $ 9,001 Vested and exercisable - September 30, 2015 2,035 11.39 5.5 7,163 Vested and expected to vest - September 30, 2015 2,369 11.03 5.5 8,865 ( 1) In March 2015, the Company reserved an additional 1,000,000 shares of its common stock for future issuance under the 2011 Plan.</t>
  </si>
  <si>
    <t>Weighted-Average Assumptions Used To Estimate The Fair Value Of PBRSUs</t>
  </si>
  <si>
    <t>The weighted-average assumptions used to estimate the fair value of PBRSUs with market conditions and the resulting fair values are as follows: Three Months Ended September 30, Nine Months Ended September 30, 2015 2014 2015 2014 Dividend yield n/a n/a n/a — % Risk-free rate n/a n/a n/a 1.11 % Expected volatility n/a n/a n/a 48 % Grant date fair value n/a n/a n/a $ 7.47</t>
  </si>
  <si>
    <t>Segment Reporting (Tables)</t>
  </si>
  <si>
    <t>Revenue By Location</t>
  </si>
  <si>
    <t>The following table presents revenue by location and revenue generated by country as a percentage of total revenue for the applicable period, for countries representing 10% or more of revenues for one or more of the periods presented (dollars in thousands): Three Months Ended September 30, Nine Months Ended September 30, 2015 2014 2015 2014 United States $ 42,352 62 % $ 42,751 65 % $ 139,347 64 % $ 120,696 63 % Korea 7,290 11 4,657 7 21,259 10 13,500 7 Japan 8,921 13 9,164 14 27,406 12 28,012 15 Other 9,649 14 8,835 14 31,038 14 29,380 15 Total revenue $ 68,212 100 % $ 65,407 100 % $ 219,050 100 % $ 191,588 100 %</t>
  </si>
  <si>
    <t>Long-Lived Assets Information By Location</t>
  </si>
  <si>
    <t>Net Income Available to Common Stockholders (Detail) - Basic and Diluted Net Income Per Share Available To Common Stockholders - USD ($) $ / shares in Units, shares in Thousands, $ in Thousands</t>
  </si>
  <si>
    <t>Numerator:</t>
  </si>
  <si>
    <t>Basic shares:</t>
  </si>
  <si>
    <t>Weighted-average shares used in computing basic net income per share</t>
  </si>
  <si>
    <t>Diluted shares:</t>
  </si>
  <si>
    <t>Dilutive effect of stock options and restricted stock units using the treasury-stock method</t>
  </si>
  <si>
    <t>Weighted-average shares used in computing diluted net income per share</t>
  </si>
  <si>
    <t>Net Income Available to Common Stockholders (Detail) - Anti-Dilutive Securities Not Included In Diluted Shares Outstanding Calculation - shares shares in Thousands</t>
  </si>
  <si>
    <t>Stock options outstanding</t>
  </si>
  <si>
    <t>Weighted-average:</t>
  </si>
  <si>
    <t>Weighted-average anti-dilutive securities</t>
  </si>
  <si>
    <t>Restricted stock units outstanding</t>
  </si>
  <si>
    <t>Financial Instruments (Detail) - Financial Assets Measured At Fair Value On A Recurring Basis - USD ($) $ in Thousands</t>
  </si>
  <si>
    <t>Fair Value, Assets and Liabilities Measured on Recurring and Nonrecurring Basis [Line Items]</t>
  </si>
  <si>
    <t>Cash equivalents</t>
  </si>
  <si>
    <t>Short-term investments, amortized Cost</t>
  </si>
  <si>
    <t>Short-term investments, unrealized gains</t>
  </si>
  <si>
    <t>Short-term investments, unrealized losses</t>
  </si>
  <si>
    <t>Short-term investments, total estimated fair value</t>
  </si>
  <si>
    <t>Other Debt Obligations</t>
  </si>
  <si>
    <t>Deferred payment obligation, amortized cost</t>
  </si>
  <si>
    <t>Deferred payment obligation, unrealized gains</t>
  </si>
  <si>
    <t>Deferred payment obligation, estimated fair value</t>
  </si>
  <si>
    <t>Fair Value, Inputs, Level 1</t>
  </si>
  <si>
    <t>Short-term investments, estimated fair value</t>
  </si>
  <si>
    <t>Fair Value, Inputs, Level 1 | Other Debt Obligations</t>
  </si>
  <si>
    <t>Fair Value, Inputs, Level 2</t>
  </si>
  <si>
    <t>Fair Value, Inputs, Level 2 | Other Debt Obligations</t>
  </si>
  <si>
    <t>Fair Value, Inputs, Level 3</t>
  </si>
  <si>
    <t>Fair Value, Inputs, Level 3 | Other Debt Obligations</t>
  </si>
  <si>
    <t>Municipal bonds</t>
  </si>
  <si>
    <t>Municipal bonds | Fair Value, Inputs, Level 1</t>
  </si>
  <si>
    <t>Municipal bonds | Fair Value, Inputs, Level 2</t>
  </si>
  <si>
    <t>Municipal bonds | Fair Value, Inputs, Level 3</t>
  </si>
  <si>
    <t>Commercial paper</t>
  </si>
  <si>
    <t>Commercial paper | Fair Value, Inputs, Level 1</t>
  </si>
  <si>
    <t>Commercial paper | Fair Value, Inputs, Level 2</t>
  </si>
  <si>
    <t>Commercial paper | Fair Value, Inputs, Level 3</t>
  </si>
  <si>
    <t>Corporate bonds</t>
  </si>
  <si>
    <t>Corporate bonds | Fair Value, Inputs, Level 1</t>
  </si>
  <si>
    <t>Corporate bonds | Fair Value, Inputs, Level 2</t>
  </si>
  <si>
    <t>Corporate bonds | Fair Value, Inputs, Level 3</t>
  </si>
  <si>
    <t>U.S. government and agency securities</t>
  </si>
  <si>
    <t>U.S. government and agency securities | Fair Value, Inputs, Level 1</t>
  </si>
  <si>
    <t>U.S. government and agency securities | Fair Value, Inputs, Level 2</t>
  </si>
  <si>
    <t>U.S. government and agency securities | Fair Value, Inputs, Level 3</t>
  </si>
  <si>
    <t>Equity securities</t>
  </si>
  <si>
    <t>Equity securities | Fair Value, Inputs, Level 1</t>
  </si>
  <si>
    <t>Equity securities | Fair Value, Inputs, Level 2</t>
  </si>
  <si>
    <t>Equity securities | Fair Value, Inputs, Level 3</t>
  </si>
  <si>
    <t>Money market funds</t>
  </si>
  <si>
    <t>Money market funds | Fair Value, Inputs, Level 1</t>
  </si>
  <si>
    <t>Money market funds | Fair Value, Inputs, Level 2</t>
  </si>
  <si>
    <t>Money market funds | Fair Value, Inputs, Level 3</t>
  </si>
  <si>
    <t>Financial Instruments (Detail) - USD ($) $ in Thousands</t>
  </si>
  <si>
    <t>Investment Holdings [Line Items]</t>
  </si>
  <si>
    <t>Held-to-maturity Securities</t>
  </si>
  <si>
    <t>Cost Method Investments</t>
  </si>
  <si>
    <t>Percentage of marketable securities investments maturing within one year</t>
  </si>
  <si>
    <t>81.00%</t>
  </si>
  <si>
    <t>76.00%</t>
  </si>
  <si>
    <t>Percentage of marketable securities investments maturing within one to five years</t>
  </si>
  <si>
    <t>19.00%</t>
  </si>
  <si>
    <t>24.00%</t>
  </si>
  <si>
    <t>Funding from a syndicate participant</t>
  </si>
  <si>
    <t>Fair value of loan from syndicate participant</t>
  </si>
  <si>
    <t>Minimum</t>
  </si>
  <si>
    <t>Maturity term within one year (in years)</t>
  </si>
  <si>
    <t>1 year</t>
  </si>
  <si>
    <t>Maturity term within one to five years (in years)</t>
  </si>
  <si>
    <t>Maximum</t>
  </si>
  <si>
    <t>5 years</t>
  </si>
  <si>
    <t>Patent Assets, Net (Detail) $ in Thousands</t>
  </si>
  <si>
    <t>Jan. 28, 2015USD ($)syndicate_company</t>
  </si>
  <si>
    <t>Dec. 26, 2012USD ($)</t>
  </si>
  <si>
    <t>Sep. 30, 2015USD ($)</t>
  </si>
  <si>
    <t>Sep. 30, 2014USD ($)</t>
  </si>
  <si>
    <t>Finite-Lived Intangible Assets [Line Items]</t>
  </si>
  <si>
    <t>Accumulated amortization - Additions</t>
  </si>
  <si>
    <t>Patents</t>
  </si>
  <si>
    <t>Minimum | Patents</t>
  </si>
  <si>
    <t>Patent assets, useful life</t>
  </si>
  <si>
    <t>24 months</t>
  </si>
  <si>
    <t>Maximum | Patents</t>
  </si>
  <si>
    <t>60 months</t>
  </si>
  <si>
    <t>Weighted Average | Patents</t>
  </si>
  <si>
    <t>44 months</t>
  </si>
  <si>
    <t>Subsidiaries [Member]</t>
  </si>
  <si>
    <t>Finite-lived Intangible Assets Acquired</t>
  </si>
  <si>
    <t>Contributions to Escrow Deposit</t>
  </si>
  <si>
    <t>Number of Companies Involved in Syndicate | syndicate_company</t>
  </si>
  <si>
    <t>Subsidiaries [Member] | Patents</t>
  </si>
  <si>
    <t>The Sellers [Member]</t>
  </si>
  <si>
    <t>Patent Assets, Net (Detail) - Patent Assets, Net - USD ($) $ in Thousands</t>
  </si>
  <si>
    <t>Dec. 31, 2013</t>
  </si>
  <si>
    <t>Finite-lived Intangible Assets [Roll Forward]</t>
  </si>
  <si>
    <t>Patent assets, beginning balance</t>
  </si>
  <si>
    <t>Patent assets - Additions</t>
  </si>
  <si>
    <t>Patent assets, ending balance</t>
  </si>
  <si>
    <t>Accumulated amortization, beginning balance</t>
  </si>
  <si>
    <t>Accumulated amortization, ending balance</t>
  </si>
  <si>
    <t>Patent assets - Sales</t>
  </si>
  <si>
    <t>Accumulated amortization - Sales</t>
  </si>
  <si>
    <t>Finite-Lived Intangible Asset, Useful Life</t>
  </si>
  <si>
    <t>Weighted Average [Member] | Patents</t>
  </si>
  <si>
    <t>Patent Assets, Net (Detail) - Expected Future Annual Amortization Expense Of Patent Assets - USD ($) $ in Thousands</t>
  </si>
  <si>
    <t>2015 (remainder)</t>
  </si>
  <si>
    <t>Thereafter</t>
  </si>
  <si>
    <t>Property and Equipment, Net (Detail) - USD ($) $ in Thousands</t>
  </si>
  <si>
    <t>Property, Plant and Equipment [Line Items]</t>
  </si>
  <si>
    <t>Depreciation and amortization expense</t>
  </si>
  <si>
    <t>Internal-use software</t>
  </si>
  <si>
    <t>Stock-based compensation capitalized as part of internal-use software</t>
  </si>
  <si>
    <t>Property and equipment, types</t>
  </si>
  <si>
    <t>Property and Equipment, Net (Detail) - Property And Equipment, Net - USD ($) $ in Thousands</t>
  </si>
  <si>
    <t>Total property and equipment, gross</t>
  </si>
  <si>
    <t>Less: Accumulated depreciation and amortization</t>
  </si>
  <si>
    <t>Total property and equipment, net</t>
  </si>
  <si>
    <t>Leasehold improvements</t>
  </si>
  <si>
    <t>Computer, equipment and software</t>
  </si>
  <si>
    <t>Furniture and fixtures</t>
  </si>
  <si>
    <t>Construction-in-progress</t>
  </si>
  <si>
    <t>Intangible Assets, Net (Detail) - USD ($) $ in Millions</t>
  </si>
  <si>
    <t>Amortization of intangible assets</t>
  </si>
  <si>
    <t>Intangible Assets, Net (Detail) - Intangible Assets, Net - USD ($) $ in Thousands</t>
  </si>
  <si>
    <t>Carrying amount</t>
  </si>
  <si>
    <t>Accumulated amortization</t>
  </si>
  <si>
    <t>Total estimated future amortization expense</t>
  </si>
  <si>
    <t>Covenant not to compete</t>
  </si>
  <si>
    <t>Proprietary data and models</t>
  </si>
  <si>
    <t>Customer relationships</t>
  </si>
  <si>
    <t>Trademarks</t>
  </si>
  <si>
    <t>Developed technology</t>
  </si>
  <si>
    <t>Intangible Assets, Net (Detail) - Estimated Future Amortization Expenses For Intangible Assets - USD ($) $ in Thousands</t>
  </si>
  <si>
    <t>Accrued and Other Current Liabilities (Detail) - Accrued And Other Current Liabilities - USD ($) $ in Thousands</t>
  </si>
  <si>
    <t>Fair Value Inputs, Liabilities, Quantitative Information [Line Items]</t>
  </si>
  <si>
    <t>Accrued payroll-related expenses</t>
  </si>
  <si>
    <t>Accrued expenses</t>
  </si>
  <si>
    <t>Commitments and Contingencies (Detail) $ in Thousands</t>
  </si>
  <si>
    <t>Mar. 31, 2012defendant</t>
  </si>
  <si>
    <t>Sep. 30, 2015USD ($)insurance_policy</t>
  </si>
  <si>
    <t>Jan. 28, 2015USD ($)</t>
  </si>
  <si>
    <t>Loss Contingency, Number of Defendants | defendant</t>
  </si>
  <si>
    <t>Rent expense related to non-cancelable operating leases net of sublease income</t>
  </si>
  <si>
    <t>Sublease income</t>
  </si>
  <si>
    <t>Repayments of Deferred Payment Obligations</t>
  </si>
  <si>
    <t>Number of active insurance policies | insurance_policy</t>
  </si>
  <si>
    <t>Reserves for known and incurred but not reported claims</t>
  </si>
  <si>
    <t>Debt Instrument, Repayable Upon Redemption, Preferred Stock</t>
  </si>
  <si>
    <t>Debt Instrument, Amortized Cost</t>
  </si>
  <si>
    <t>Gain recognized as a result of changes in fair value</t>
  </si>
  <si>
    <t>Stockholders’ Equity (Detail) - USD ($) $ in Thousands</t>
  </si>
  <si>
    <t>Share-based Compensation Arrangement by Share-based Payment Award [Line Items]</t>
  </si>
  <si>
    <t>Additional shares of common stock reserved for issuance under the 2011 Plan (in shares)</t>
  </si>
  <si>
    <t>[1]</t>
  </si>
  <si>
    <t>Aggregate intrinsic value of stock options exercised</t>
  </si>
  <si>
    <t>Total fair value of stock options vested</t>
  </si>
  <si>
    <t>Total fair value of RSUs vested</t>
  </si>
  <si>
    <t>Shares withheld for tax withholdings (in shares)</t>
  </si>
  <si>
    <t>Total payments for the employees’ minimum tax obligations to taxing authorities</t>
  </si>
  <si>
    <t>PBRSUs granted (in shares)</t>
  </si>
  <si>
    <t>Stock Repurchase Program, Authorized Amount</t>
  </si>
  <si>
    <t>Stock options</t>
  </si>
  <si>
    <t>Stock-based compensation expense</t>
  </si>
  <si>
    <t>Unrecognized compensation cost related to unvested equity awards</t>
  </si>
  <si>
    <t>Weighted-average service period of unrecognized compensation cost related to unvested equity awards</t>
  </si>
  <si>
    <t>10 months</t>
  </si>
  <si>
    <t>Restricted stock</t>
  </si>
  <si>
    <t>2 years 7 months</t>
  </si>
  <si>
    <t>Performance-based restricted stock units with a market condition</t>
  </si>
  <si>
    <t>2011 Plan</t>
  </si>
  <si>
    <t>In March 2015, the Company reserved an additional 1,000,000 shares of its common stock for future issuance under the 2011 Plan.</t>
  </si>
  <si>
    <t>Stockholders’ Equity (Detail) - Activity Under Equity Award Plans And Related Information $ / shares in Units, $ in Thousands</t>
  </si>
  <si>
    <t>Sep. 30, 2015USD ($)$ / sharesshares</t>
  </si>
  <si>
    <t>Share-based Compensation Arrangement by Share-based Payment Award, Options, Outstanding [Roll Forward]</t>
  </si>
  <si>
    <t>Shares Available for Grant - Outstanding, beginning balance (in shares)</t>
  </si>
  <si>
    <t>Number of Shares - Outstanding, beginning balance (in shares)</t>
  </si>
  <si>
    <t>Weighted-Average Exercise Price - Outstanding, beginning balance (in dollars per share) | $ / shares</t>
  </si>
  <si>
    <t>Shares Available for Grant - Shares authorized (in shares)</t>
  </si>
  <si>
    <t>Number of Shares - Options exercised (in shares)</t>
  </si>
  <si>
    <t>Weighted Average Exercise Price - Options exercised (in dollars per share) | $ / shares</t>
  </si>
  <si>
    <t>Shares Available for Grant - Options forfeited/canceled</t>
  </si>
  <si>
    <t>Number of Shares - Options forfeited/canceled (in shares)</t>
  </si>
  <si>
    <t>Weighted-Average Exercise Price - Options forfeited/canceled (in dollars per share) | $ / shares</t>
  </si>
  <si>
    <t>Share Available for Grant - Restricted stock units granted (in shares)</t>
  </si>
  <si>
    <t>Shares Available for Grant - Restricted stock units forfeited (in shares)</t>
  </si>
  <si>
    <t>Shares Available for Grant - Restricted stock units withheld related to net-share settlement of restricted stock units (in shares)</t>
  </si>
  <si>
    <t>Shares Available for Grant - Outstanding, ending balance (in shares)</t>
  </si>
  <si>
    <t>Number of Shares - Outstanding, ending balance (in shares)</t>
  </si>
  <si>
    <t>Weighted-Average Exercise Price - Outstanding, ending balance (in dollars per share) | $ / shares</t>
  </si>
  <si>
    <t>Outstanding (weighted-average contractual life)</t>
  </si>
  <si>
    <t>5 years 5 months 24 days</t>
  </si>
  <si>
    <t>Outstanding (intrinsic value) | $</t>
  </si>
  <si>
    <t>Vested and exercisable</t>
  </si>
  <si>
    <t>Vested and exercisable (shares)</t>
  </si>
  <si>
    <t>Vested and exercisable (in dollars per share) | $ / shares</t>
  </si>
  <si>
    <t>Vested and exercisable (weighted-average contractual life)</t>
  </si>
  <si>
    <t>Vested and exercisable (intrinsic value) | $</t>
  </si>
  <si>
    <t>Vested and expected to vest</t>
  </si>
  <si>
    <t>Vested and expected to vest (shares)</t>
  </si>
  <si>
    <t>Vested and expected to vest (in dollars per share) | $ / shares</t>
  </si>
  <si>
    <t>Vested and expected to vest (weighted-average contractual life)</t>
  </si>
  <si>
    <t>Vested and expected to vest (intrinsic value) | $</t>
  </si>
  <si>
    <t>Stockholders’ Equity (Detail) - Restricted Stock Unit Activity $ / shares in Units, $ in Thousands</t>
  </si>
  <si>
    <t>Share-based Compensation Arrangement by Share-based Payment Award, Equity Instruments Other than Options, Nonvested, Number of Shares [Roll Forward]</t>
  </si>
  <si>
    <t>Non-vested units, beginning balance (in shares) | shares</t>
  </si>
  <si>
    <t>Non-vested units, beginning balance (in dollars per share)</t>
  </si>
  <si>
    <t>Non-vested units, ending balance (in shares) | shares</t>
  </si>
  <si>
    <t>Non-vested units, ending balance (in dollars per share)</t>
  </si>
  <si>
    <t>Share-based compensation arrangement by share-based payment award, equity instruments other than options, nonvested, intrinsic value | $</t>
  </si>
  <si>
    <t>Restricted stock units granted</t>
  </si>
  <si>
    <t>Granted (in shares) | shares</t>
  </si>
  <si>
    <t>Granted (in dollars per share)</t>
  </si>
  <si>
    <t>Restricted stock units vested</t>
  </si>
  <si>
    <t>Vested (in shares) | shares</t>
  </si>
  <si>
    <t>Vested (in dollars per share)</t>
  </si>
  <si>
    <t>Restricted stock units forfeited</t>
  </si>
  <si>
    <t>Forfeited (in shares) | shares</t>
  </si>
  <si>
    <t>Forfeited (in dollars per share)</t>
  </si>
  <si>
    <t>Stockholders’ Equity (Detail) - Weighted Average Assumptions To Estimate The Fair Value Of Equity Awards - Performance-based restricted stock units with a market condition</t>
  </si>
  <si>
    <t>Sep. 30, 2014$ / shares</t>
  </si>
  <si>
    <t>Risk-free rate</t>
  </si>
  <si>
    <t>1.11%</t>
  </si>
  <si>
    <t>Expected volatility</t>
  </si>
  <si>
    <t>48.00%</t>
  </si>
  <si>
    <t>Grant date fair value</t>
  </si>
  <si>
    <t>Stockholders' Equity Stockholders’ Equity (Detail) - Repurchased and Retired Common Stock $ / shares in Units, shares in Thousands</t>
  </si>
  <si>
    <t>Increase (Decrease) in Stockholders' Equity [Roll Forward]</t>
  </si>
  <si>
    <t>Shares repurchased, balance as of beginning of period</t>
  </si>
  <si>
    <t>Shares repurchased, repurchase of shares of common stock | shares</t>
  </si>
  <si>
    <t>Shares repurchased, balance as of end of period</t>
  </si>
  <si>
    <t>Shares repurchased, average price per share at beginning of period (usd per share) | $ / shares</t>
  </si>
  <si>
    <t>Shares repurchased, average price per share for repurchase of shares of common stock (usd per share) | $ / shares</t>
  </si>
  <si>
    <t>Shares repurchased, average price per share at end of period (usd per share) | $ / shares</t>
  </si>
  <si>
    <t>Shares repurchased, value of shares repurchased as of beginning of period</t>
  </si>
  <si>
    <t>Shares repurchased, value of repurchase of shares of common stock</t>
  </si>
  <si>
    <t>Shares repurchased, value of shares repurchased as of end of period</t>
  </si>
  <si>
    <t>Income Taxes Income Taxes (Details)</t>
  </si>
  <si>
    <t>Effective tax rate</t>
  </si>
  <si>
    <t>38.00%</t>
  </si>
  <si>
    <t>37.00%</t>
  </si>
  <si>
    <t>Related-Party Transactions (Detail) $ in Millions</t>
  </si>
  <si>
    <t>Sep. 30, 2015USD ($)board_member</t>
  </si>
  <si>
    <t>Sep. 30, 2014USD ($)board_member</t>
  </si>
  <si>
    <t>Related Party Transaction [Line Items]</t>
  </si>
  <si>
    <t>Revenue from related parties</t>
  </si>
  <si>
    <t>Selling, general, and administrative expenses from products and services provided by clients</t>
  </si>
  <si>
    <t>Receivables due from related parties</t>
  </si>
  <si>
    <t>Director</t>
  </si>
  <si>
    <t>Number of directors | board_member</t>
  </si>
  <si>
    <t>Segment Reporting (Detail)</t>
  </si>
  <si>
    <t>Sep. 30, 2015segment</t>
  </si>
  <si>
    <t>Number of reportable segments</t>
  </si>
  <si>
    <t>Segment Reporting (Detail) - Revenue By Location - USD ($) $ in Thousands</t>
  </si>
  <si>
    <t>Segment Reporting Information [Line Items]</t>
  </si>
  <si>
    <t>Total revenue</t>
  </si>
  <si>
    <t>100.00%</t>
  </si>
  <si>
    <t>United States</t>
  </si>
  <si>
    <t>62.00%</t>
  </si>
  <si>
    <t>65.00%</t>
  </si>
  <si>
    <t>64.00%</t>
  </si>
  <si>
    <t>63.00%</t>
  </si>
  <si>
    <t>KOREA, REPUBLIC OF</t>
  </si>
  <si>
    <t>11.00%</t>
  </si>
  <si>
    <t>7.00%</t>
  </si>
  <si>
    <t>10.00%</t>
  </si>
  <si>
    <t>Japan</t>
  </si>
  <si>
    <t>Other foreign country</t>
  </si>
  <si>
    <t>13.00%</t>
  </si>
  <si>
    <t>14.00%</t>
  </si>
  <si>
    <t>12.00%</t>
  </si>
  <si>
    <t>1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09432</v>
      </c>
    </row>
    <row r="12" spans="1:3">
      <c t="s" r="A12" s="4">
        <v>19</v>
      </c>
      <c t="s" r="B12" s="4">
        <v>20</v>
      </c>
    </row>
    <row r="13" spans="1:3">
      <c t="s" r="A13" s="4">
        <v>21</v>
      </c>
      <c t="s" r="B13" s="4">
        <v>22</v>
      </c>
    </row>
    <row r="14" spans="1:3">
      <c t="s" r="A14" s="4">
        <v>23</v>
      </c>
      <c t="n" r="C14" s="5">
        <v>54386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73</v>
      </c>
      <c t="s" r="B1" s="2">
        <v>1</v>
      </c>
    </row>
    <row r="2" spans="1:2">
      <c t="s" r="B2" s="2">
        <v>2</v>
      </c>
    </row>
    <row r="3" spans="1:2">
      <c t="s" r="A3" s="3">
        <v>129</v>
      </c>
    </row>
    <row r="4" spans="1:2">
      <c t="s" r="A4" s="4">
        <v>174</v>
      </c>
      <c t="s" r="B4" s="4">
        <v>135</v>
      </c>
    </row>
    <row r="5" spans="1:2">
      <c t="s" r="A5" s="4">
        <v>175</v>
      </c>
      <c t="s" r="B5" s="4">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104568</v>
      </c>
      <c t="n" r="C3" s="7">
        <v>78019</v>
      </c>
    </row>
    <row r="4" spans="1:3">
      <c t="s" r="A4" s="4">
        <v>28</v>
      </c>
      <c t="n" r="B4" s="5">
        <v>263453</v>
      </c>
      <c t="n" r="C4" s="5">
        <v>239514</v>
      </c>
    </row>
    <row r="5" spans="1:3">
      <c t="s" r="A5" s="4">
        <v>29</v>
      </c>
      <c t="n" r="B5" s="5">
        <v>651</v>
      </c>
      <c t="n" r="C5" s="5">
        <v>584</v>
      </c>
    </row>
    <row r="6" spans="1:3">
      <c t="s" r="A6" s="4">
        <v>30</v>
      </c>
      <c t="n" r="B6" s="5">
        <v>10676</v>
      </c>
      <c t="n" r="C6" s="5">
        <v>24793</v>
      </c>
    </row>
    <row r="7" spans="1:3">
      <c t="s" r="A7" s="4">
        <v>31</v>
      </c>
      <c t="n" r="B7" s="5">
        <v>9217</v>
      </c>
      <c t="n" r="C7" s="5">
        <v>3466</v>
      </c>
    </row>
    <row r="8" spans="1:3">
      <c t="s" r="A8" s="4">
        <v>32</v>
      </c>
      <c t="n" r="B8" s="5">
        <v>4399</v>
      </c>
      <c t="n" r="C8" s="5">
        <v>4400</v>
      </c>
    </row>
    <row r="9" spans="1:3">
      <c t="s" r="A9" s="4">
        <v>33</v>
      </c>
      <c t="n" r="B9" s="5">
        <v>392964</v>
      </c>
      <c t="n" r="C9" s="5">
        <v>350776</v>
      </c>
    </row>
    <row r="10" spans="1:3">
      <c t="s" r="A10" s="4">
        <v>34</v>
      </c>
      <c t="n" r="B10" s="5">
        <v>242178</v>
      </c>
      <c t="n" r="C10" s="5">
        <v>236349</v>
      </c>
    </row>
    <row r="11" spans="1:3">
      <c t="s" r="A11" s="4">
        <v>35</v>
      </c>
      <c t="n" r="B11" s="5">
        <v>4544</v>
      </c>
      <c t="n" r="C11" s="5">
        <v>4151</v>
      </c>
    </row>
    <row r="12" spans="1:3">
      <c t="s" r="A12" s="4">
        <v>36</v>
      </c>
      <c t="n" r="B12" s="5">
        <v>2232</v>
      </c>
      <c t="n" r="C12" s="5">
        <v>3526</v>
      </c>
    </row>
    <row r="13" spans="1:3">
      <c t="s" r="A13" s="4">
        <v>37</v>
      </c>
      <c t="n" r="B13" s="5">
        <v>19978</v>
      </c>
      <c t="n" r="C13" s="5">
        <v>19978</v>
      </c>
    </row>
    <row r="14" spans="1:3">
      <c t="s" r="A14" s="4">
        <v>38</v>
      </c>
      <c t="n" r="B14" s="5">
        <v>727</v>
      </c>
      <c t="n" r="C14" s="5">
        <v>1091</v>
      </c>
    </row>
    <row r="15" spans="1:3">
      <c t="s" r="A15" s="4">
        <v>39</v>
      </c>
      <c t="n" r="B15" s="5">
        <v>0</v>
      </c>
      <c t="n" r="C15" s="5">
        <v>93</v>
      </c>
    </row>
    <row r="16" spans="1:3">
      <c t="s" r="A16" s="4">
        <v>40</v>
      </c>
      <c t="n" r="B16" s="5">
        <v>6605</v>
      </c>
      <c t="n" r="C16" s="5">
        <v>26100</v>
      </c>
    </row>
    <row r="17" spans="1:3">
      <c t="s" r="A17" s="4">
        <v>41</v>
      </c>
      <c t="n" r="B17" s="5">
        <v>669228</v>
      </c>
      <c t="n" r="C17" s="5">
        <v>642064</v>
      </c>
    </row>
    <row r="18" spans="1:3">
      <c t="s" r="A18" s="3">
        <v>42</v>
      </c>
    </row>
    <row r="19" spans="1:3">
      <c t="s" r="A19" s="4">
        <v>43</v>
      </c>
      <c t="n" r="B19" s="5">
        <v>953</v>
      </c>
      <c t="n" r="C19" s="5">
        <v>235</v>
      </c>
    </row>
    <row r="20" spans="1:3">
      <c t="s" r="A20" s="4">
        <v>44</v>
      </c>
      <c t="n" r="B20" s="5">
        <v>11041</v>
      </c>
      <c t="n" r="C20" s="5">
        <v>14257</v>
      </c>
    </row>
    <row r="21" spans="1:3">
      <c t="s" r="A21" s="4">
        <v>45</v>
      </c>
      <c t="n" r="B21" s="5">
        <v>112087</v>
      </c>
      <c t="n" r="C21" s="5">
        <v>133316</v>
      </c>
    </row>
    <row r="22" spans="1:3">
      <c t="s" r="A22" s="4">
        <v>46</v>
      </c>
      <c t="n" r="B22" s="5">
        <v>8038</v>
      </c>
      <c t="n" r="C22" s="5">
        <v>0</v>
      </c>
    </row>
    <row r="23" spans="1:3">
      <c t="s" r="A23" s="4">
        <v>47</v>
      </c>
      <c t="n" r="B23" s="5">
        <v>1662</v>
      </c>
      <c t="n" r="C23" s="5">
        <v>640</v>
      </c>
    </row>
    <row r="24" spans="1:3">
      <c t="s" r="A24" s="4">
        <v>48</v>
      </c>
      <c t="n" r="B24" s="5">
        <v>133781</v>
      </c>
      <c t="n" r="C24" s="5">
        <v>148448</v>
      </c>
    </row>
    <row r="25" spans="1:3">
      <c t="s" r="A25" s="4">
        <v>49</v>
      </c>
      <c t="n" r="B25" s="5">
        <v>5344</v>
      </c>
      <c t="n" r="C25" s="5">
        <v>2893</v>
      </c>
    </row>
    <row r="26" spans="1:3">
      <c t="s" r="A26" s="4">
        <v>50</v>
      </c>
      <c t="n" r="B26" s="5">
        <v>181</v>
      </c>
      <c t="n" r="C26" s="5">
        <v>0</v>
      </c>
    </row>
    <row r="27" spans="1:3">
      <c t="s" r="A27" s="4">
        <v>51</v>
      </c>
      <c t="n" r="B27" s="5">
        <v>5764</v>
      </c>
      <c t="n" r="C27" s="5">
        <v>5678</v>
      </c>
    </row>
    <row r="28" spans="1:3">
      <c t="s" r="A28" s="4">
        <v>52</v>
      </c>
      <c t="n" r="B28" s="7">
        <v>145070</v>
      </c>
      <c t="n" r="C28" s="7">
        <v>157019</v>
      </c>
    </row>
    <row r="29" spans="1:3">
      <c t="s" r="A29" s="4">
        <v>53</v>
      </c>
      <c t="s" r="B29" s="4">
        <v>54</v>
      </c>
      <c t="s" r="C29" s="4">
        <v>54</v>
      </c>
    </row>
    <row r="30" spans="1:3">
      <c t="s" r="A30" s="3">
        <v>55</v>
      </c>
    </row>
    <row r="31" spans="1:3">
      <c t="s" r="A31" s="4">
        <v>56</v>
      </c>
      <c t="n" r="B31" s="7">
        <v>5</v>
      </c>
      <c t="n" r="C31" s="7">
        <v>5</v>
      </c>
    </row>
    <row r="32" spans="1:3">
      <c t="s" r="A32" s="4">
        <v>57</v>
      </c>
      <c t="n" r="B32" s="5">
        <v>341066</v>
      </c>
      <c t="n" r="C32" s="5">
        <v>326280</v>
      </c>
    </row>
    <row r="33" spans="1:3">
      <c t="s" r="A33" s="4">
        <v>58</v>
      </c>
      <c t="n" r="B33" s="5">
        <v>183396</v>
      </c>
      <c t="n" r="C33" s="5">
        <v>158868</v>
      </c>
    </row>
    <row r="34" spans="1:3">
      <c t="s" r="A34" s="4">
        <v>59</v>
      </c>
      <c t="n" r="B34" s="5">
        <v>-309</v>
      </c>
      <c t="n" r="C34" s="5">
        <v>-108</v>
      </c>
    </row>
    <row r="35" spans="1:3">
      <c t="s" r="A35" s="4">
        <v>60</v>
      </c>
      <c t="n" r="B35" s="5">
        <v>524158</v>
      </c>
      <c t="n" r="C35" s="5">
        <v>485045</v>
      </c>
    </row>
    <row r="36" spans="1:3">
      <c t="s" r="A36" s="4">
        <v>61</v>
      </c>
      <c t="n" r="B36" s="7">
        <v>669228</v>
      </c>
      <c t="n" r="C36" s="7">
        <v>642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37</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1</v>
      </c>
      <c t="s" r="B1" s="2">
        <v>1</v>
      </c>
    </row>
    <row r="2" spans="1:2">
      <c t="s" r="B2" s="2">
        <v>2</v>
      </c>
    </row>
    <row r="3" spans="1:2">
      <c t="s" r="A3" s="3">
        <v>140</v>
      </c>
    </row>
    <row r="4" spans="1:2">
      <c t="s" r="A4" s="4">
        <v>182</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44</v>
      </c>
    </row>
    <row r="4" spans="1:2">
      <c t="s" r="A4" s="4">
        <v>143</v>
      </c>
      <c t="s" r="B4" s="4">
        <v>185</v>
      </c>
    </row>
    <row r="5" spans="1:2">
      <c t="s" r="A5" s="4">
        <v>186</v>
      </c>
      <c t="s" r="B5"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8</v>
      </c>
      <c t="s" r="B1" s="2">
        <v>1</v>
      </c>
    </row>
    <row r="2" spans="1:2">
      <c t="s" r="B2" s="2">
        <v>2</v>
      </c>
    </row>
    <row r="3" spans="1:2">
      <c t="s" r="A3" s="3">
        <v>147</v>
      </c>
    </row>
    <row r="4" spans="1:2">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191</v>
      </c>
      <c t="s" r="B1" s="2">
        <v>1</v>
      </c>
    </row>
    <row r="2" spans="1:2">
      <c t="s" r="B2" s="2">
        <v>2</v>
      </c>
    </row>
    <row r="3" spans="1:2">
      <c t="s" r="A3" s="3">
        <v>192</v>
      </c>
    </row>
    <row r="4" spans="1:2">
      <c t="s" r="A4" s="4">
        <v>149</v>
      </c>
      <c t="s" r="B4" s="4">
        <v>193</v>
      </c>
    </row>
    <row r="5" spans="1:2">
      <c t="s" r="A5" s="4">
        <v>194</v>
      </c>
      <c t="s" r="B5" s="4">
        <v>187</v>
      </c>
    </row>
    <row r="6" spans="1:2">
      <c t="s" r="A6" s="4">
        <v>195</v>
      </c>
    </row>
    <row r="7" spans="1:2">
      <c t="s" r="A7" s="3">
        <v>192</v>
      </c>
    </row>
    <row r="8" spans="1:2">
      <c t="s" r="A8" s="4">
        <v>194</v>
      </c>
      <c t="s" r="B8"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7</v>
      </c>
      <c t="s" r="B1" s="2">
        <v>1</v>
      </c>
    </row>
    <row r="2" spans="1:2">
      <c t="s" r="B2" s="2">
        <v>2</v>
      </c>
    </row>
    <row r="3" spans="1:2">
      <c t="s" r="A3" s="3">
        <v>153</v>
      </c>
    </row>
    <row r="4" spans="1:2">
      <c t="s" r="A4" s="4">
        <v>154</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t="s" r="A1" s="1">
        <v>199</v>
      </c>
      <c t="s" r="B1" s="2">
        <v>1</v>
      </c>
    </row>
    <row r="2" spans="1:3">
      <c t="s" r="B2" s="2">
        <v>2</v>
      </c>
      <c t="s" r="C2" s="2">
        <v>64</v>
      </c>
    </row>
    <row r="3" spans="1:3">
      <c t="s" r="A3" s="3">
        <v>161</v>
      </c>
    </row>
    <row r="4" spans="1:3">
      <c t="s" r="A4" s="4">
        <v>200</v>
      </c>
      <c t="s" r="B4" s="4">
        <v>201</v>
      </c>
    </row>
    <row r="5" spans="1:3">
      <c t="s" r="A5" s="4">
        <v>202</v>
      </c>
      <c t="s" r="B5" s="4">
        <v>203</v>
      </c>
    </row>
    <row r="6" spans="1:3">
      <c t="s" r="A6" s="4">
        <v>204</v>
      </c>
      <c t="s" r="B6" s="4">
        <v>205</v>
      </c>
    </row>
    <row r="7" spans="1:3">
      <c t="s" r="A7" s="4">
        <v>206</v>
      </c>
      <c t="s" r="C7" s="4">
        <v>2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08</v>
      </c>
      <c t="s" r="B1" s="2">
        <v>1</v>
      </c>
    </row>
    <row r="2" spans="1:2">
      <c t="s" r="B2" s="2">
        <v>2</v>
      </c>
    </row>
    <row r="3" spans="1:2">
      <c t="s" r="A3" s="3">
        <v>171</v>
      </c>
    </row>
    <row r="4" spans="1:2">
      <c t="s" r="A4" s="4">
        <v>209</v>
      </c>
      <c t="s" r="B4" s="4">
        <v>210</v>
      </c>
    </row>
    <row r="5" spans="1:2">
      <c t="s" r="A5"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2</v>
      </c>
      <c t="s" r="B1" s="2">
        <v>63</v>
      </c>
      <c t="s" r="D1" s="2">
        <v>1</v>
      </c>
    </row>
    <row r="2" spans="1:5">
      <c t="s" r="B2" s="2">
        <v>2</v>
      </c>
      <c t="s" r="C2" s="2">
        <v>64</v>
      </c>
      <c t="s" r="D2" s="2">
        <v>2</v>
      </c>
      <c t="s" r="E2" s="2">
        <v>64</v>
      </c>
    </row>
    <row r="3" spans="1:5">
      <c t="s" r="A3" s="3">
        <v>213</v>
      </c>
    </row>
    <row r="4" spans="1:5">
      <c t="s" r="A4" s="4">
        <v>74</v>
      </c>
      <c t="n" r="B4" s="7">
        <v>7834</v>
      </c>
      <c t="n" r="C4" s="7">
        <v>10833</v>
      </c>
      <c t="n" r="D4" s="7">
        <v>33895</v>
      </c>
      <c t="n" r="E4" s="7">
        <v>30092</v>
      </c>
    </row>
    <row r="5" spans="1:5">
      <c t="s" r="A5" s="3">
        <v>214</v>
      </c>
    </row>
    <row r="6" spans="1:5">
      <c t="s" r="A6" s="4">
        <v>215</v>
      </c>
      <c t="n" r="B6" s="5">
        <v>54800</v>
      </c>
      <c t="n" r="C6" s="5">
        <v>53773</v>
      </c>
      <c t="n" r="D6" s="5">
        <v>54491</v>
      </c>
      <c t="n" r="E6" s="5">
        <v>53263</v>
      </c>
    </row>
    <row r="7" spans="1:5">
      <c t="s" r="A7" s="3">
        <v>216</v>
      </c>
    </row>
    <row r="8" spans="1:5">
      <c t="s" r="A8" s="4">
        <v>217</v>
      </c>
      <c t="n" r="B8" s="5">
        <v>903</v>
      </c>
      <c t="n" r="C8" s="5">
        <v>1256</v>
      </c>
      <c t="n" r="D8" s="5">
        <v>1056</v>
      </c>
      <c t="n" r="E8" s="5">
        <v>1479</v>
      </c>
    </row>
    <row r="9" spans="1:5">
      <c t="s" r="A9" s="4">
        <v>218</v>
      </c>
      <c t="n" r="B9" s="5">
        <v>55703</v>
      </c>
      <c t="n" r="C9" s="5">
        <v>55029</v>
      </c>
      <c t="n" r="D9" s="5">
        <v>55547</v>
      </c>
      <c t="n" r="E9" s="5">
        <v>54742</v>
      </c>
    </row>
    <row r="10" spans="1:5">
      <c t="s" r="A10" s="3">
        <v>75</v>
      </c>
    </row>
    <row r="11" spans="1:5">
      <c t="s" r="A11" s="4">
        <v>76</v>
      </c>
      <c t="n" r="B11" s="8">
        <v>0.14</v>
      </c>
      <c t="n" r="C11" s="8">
        <v>0.2</v>
      </c>
      <c t="n" r="D11" s="8">
        <v>0.62</v>
      </c>
      <c t="n" r="E11" s="8">
        <v>0.5600000000000001</v>
      </c>
    </row>
    <row r="12" spans="1:5">
      <c t="s" r="A12" s="4">
        <v>77</v>
      </c>
      <c t="n" r="B12" s="8">
        <v>0.14</v>
      </c>
      <c t="n" r="C12" s="8">
        <v>0.2</v>
      </c>
      <c t="n" r="D12" s="8">
        <v>0.61</v>
      </c>
      <c t="n" r="E12" s="8">
        <v>0.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9</v>
      </c>
      <c t="s" r="B1" s="2">
        <v>63</v>
      </c>
      <c t="s" r="D1" s="2">
        <v>1</v>
      </c>
    </row>
    <row r="2" spans="1:5">
      <c t="s" r="B2" s="2">
        <v>2</v>
      </c>
      <c t="s" r="C2" s="2">
        <v>64</v>
      </c>
      <c t="s" r="D2" s="2">
        <v>2</v>
      </c>
      <c t="s" r="E2" s="2">
        <v>64</v>
      </c>
    </row>
    <row r="3" spans="1:5">
      <c t="s" r="A3" s="4">
        <v>220</v>
      </c>
    </row>
    <row r="4" spans="1:5">
      <c t="s" r="A4" s="3">
        <v>221</v>
      </c>
    </row>
    <row r="5" spans="1:5">
      <c t="s" r="A5" s="4">
        <v>222</v>
      </c>
      <c t="n" r="B5" s="5">
        <v>657</v>
      </c>
      <c t="n" r="C5" s="5">
        <v>763</v>
      </c>
      <c t="n" r="D5" s="5">
        <v>681</v>
      </c>
      <c t="n" r="E5" s="5">
        <v>749</v>
      </c>
    </row>
    <row r="6" spans="1:5">
      <c t="s" r="A6" s="4">
        <v>223</v>
      </c>
    </row>
    <row r="7" spans="1:5">
      <c t="s" r="A7" s="3">
        <v>221</v>
      </c>
    </row>
    <row r="8" spans="1:5">
      <c t="s" r="A8" s="4">
        <v>222</v>
      </c>
      <c t="n" r="B8" s="5">
        <v>223</v>
      </c>
      <c t="n" r="C8" s="5">
        <v>245</v>
      </c>
      <c t="n" r="D8" s="5">
        <v>202</v>
      </c>
      <c t="n" r="E8" s="5">
        <v>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68212</v>
      </c>
      <c t="n" r="C4" s="7">
        <v>65407</v>
      </c>
      <c t="n" r="D4" s="7">
        <v>219050</v>
      </c>
      <c t="n" r="E4" s="7">
        <v>191588</v>
      </c>
    </row>
    <row r="5" spans="1:5">
      <c t="s" r="A5" s="4">
        <v>67</v>
      </c>
      <c t="n" r="B5" s="5">
        <v>37639</v>
      </c>
      <c t="n" r="C5" s="5">
        <v>30444</v>
      </c>
      <c t="n" r="D5" s="5">
        <v>109383</v>
      </c>
      <c t="n" r="E5" s="5">
        <v>90906</v>
      </c>
    </row>
    <row r="6" spans="1:5">
      <c t="s" r="A6" s="4">
        <v>68</v>
      </c>
      <c t="n" r="B6" s="5">
        <v>18773</v>
      </c>
      <c t="n" r="C6" s="5">
        <v>17786</v>
      </c>
      <c t="n" r="D6" s="5">
        <v>57229</v>
      </c>
      <c t="n" r="E6" s="5">
        <v>53620</v>
      </c>
    </row>
    <row r="7" spans="1:5">
      <c t="s" r="A7" s="4">
        <v>69</v>
      </c>
      <c t="n" r="B7" s="5">
        <v>0</v>
      </c>
      <c t="n" r="C7" s="5">
        <v>-8</v>
      </c>
      <c t="n" r="D7" s="5">
        <v>-592</v>
      </c>
      <c t="n" r="E7" s="5">
        <v>-707</v>
      </c>
    </row>
    <row r="8" spans="1:5">
      <c t="s" r="A8" s="4">
        <v>70</v>
      </c>
      <c t="n" r="B8" s="5">
        <v>11800</v>
      </c>
      <c t="n" r="C8" s="5">
        <v>17185</v>
      </c>
      <c t="n" r="D8" s="5">
        <v>53030</v>
      </c>
      <c t="n" r="E8" s="5">
        <v>47769</v>
      </c>
    </row>
    <row r="9" spans="1:5">
      <c t="s" r="A9" s="4">
        <v>71</v>
      </c>
      <c t="n" r="B9" s="5">
        <v>876</v>
      </c>
      <c t="n" r="C9" s="5">
        <v>73</v>
      </c>
      <c t="n" r="D9" s="5">
        <v>1931</v>
      </c>
      <c t="n" r="E9" s="5">
        <v>266</v>
      </c>
    </row>
    <row r="10" spans="1:5">
      <c t="s" r="A10" s="4">
        <v>72</v>
      </c>
      <c t="n" r="B10" s="5">
        <v>12676</v>
      </c>
      <c t="n" r="C10" s="5">
        <v>17258</v>
      </c>
      <c t="n" r="D10" s="5">
        <v>54961</v>
      </c>
      <c t="n" r="E10" s="5">
        <v>48035</v>
      </c>
    </row>
    <row r="11" spans="1:5">
      <c t="s" r="A11" s="4">
        <v>73</v>
      </c>
      <c t="n" r="B11" s="5">
        <v>4842</v>
      </c>
      <c t="n" r="C11" s="5">
        <v>6425</v>
      </c>
      <c t="n" r="D11" s="5">
        <v>21066</v>
      </c>
      <c t="n" r="E11" s="5">
        <v>17943</v>
      </c>
    </row>
    <row r="12" spans="1:5">
      <c t="s" r="A12" s="4">
        <v>74</v>
      </c>
      <c t="n" r="B12" s="7">
        <v>7834</v>
      </c>
      <c t="n" r="C12" s="7">
        <v>10833</v>
      </c>
      <c t="n" r="D12" s="7">
        <v>33895</v>
      </c>
      <c t="n" r="E12" s="7">
        <v>30092</v>
      </c>
    </row>
    <row r="13" spans="1:5">
      <c t="s" r="A13" s="3">
        <v>75</v>
      </c>
    </row>
    <row r="14" spans="1:5">
      <c t="s" r="A14" s="4">
        <v>76</v>
      </c>
      <c t="n" r="B14" s="8">
        <v>0.14</v>
      </c>
      <c t="n" r="C14" s="8">
        <v>0.2</v>
      </c>
      <c t="n" r="D14" s="8">
        <v>0.62</v>
      </c>
      <c t="n" r="E14" s="8">
        <v>0.5600000000000001</v>
      </c>
    </row>
    <row r="15" spans="1:5">
      <c t="s" r="A15" s="4">
        <v>77</v>
      </c>
      <c t="n" r="B15" s="8">
        <v>0.14</v>
      </c>
      <c t="n" r="C15" s="8">
        <v>0.2</v>
      </c>
      <c t="n" r="D15" s="8">
        <v>0.61</v>
      </c>
      <c t="n" r="E15" s="8">
        <v>0.55</v>
      </c>
    </row>
    <row r="16" spans="1:5">
      <c t="s" r="A16" s="3">
        <v>78</v>
      </c>
    </row>
    <row r="17" spans="1:5">
      <c t="s" r="A17" s="4">
        <v>79</v>
      </c>
      <c t="n" r="B17" s="5">
        <v>54800</v>
      </c>
      <c t="n" r="C17" s="5">
        <v>53773</v>
      </c>
      <c t="n" r="D17" s="5">
        <v>54491</v>
      </c>
      <c t="n" r="E17" s="5">
        <v>53263</v>
      </c>
    </row>
    <row r="18" spans="1:5">
      <c t="s" r="A18" s="4">
        <v>80</v>
      </c>
      <c t="n" r="B18" s="5">
        <v>55703</v>
      </c>
      <c t="n" r="C18" s="5">
        <v>55029</v>
      </c>
      <c t="n" r="D18" s="5">
        <v>55547</v>
      </c>
      <c t="n" r="E18" s="5">
        <v>547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4</v>
      </c>
      <c t="s" r="B1" s="2">
        <v>1</v>
      </c>
    </row>
    <row r="2" spans="1:3">
      <c t="s" r="B2" s="2">
        <v>2</v>
      </c>
      <c t="s" r="C2" s="2">
        <v>25</v>
      </c>
    </row>
    <row r="3" spans="1:3">
      <c t="s" r="A3" s="3">
        <v>225</v>
      </c>
    </row>
    <row r="4" spans="1:3">
      <c t="s" r="A4" s="4">
        <v>9</v>
      </c>
      <c t="s" r="B4" s="4">
        <v>10</v>
      </c>
    </row>
    <row r="5" spans="1:3">
      <c t="s" r="A5" s="4">
        <v>226</v>
      </c>
      <c t="n" r="B5" s="7">
        <v>40196</v>
      </c>
      <c t="n" r="C5" s="7">
        <v>9609</v>
      </c>
    </row>
    <row r="6" spans="1:3">
      <c t="s" r="A6" s="4">
        <v>227</v>
      </c>
      <c t="n" r="B6" s="5">
        <v>255089</v>
      </c>
      <c t="n" r="C6" s="5">
        <v>239621</v>
      </c>
    </row>
    <row r="7" spans="1:3">
      <c t="s" r="A7" s="4">
        <v>228</v>
      </c>
      <c t="n" r="B7" s="5">
        <v>82</v>
      </c>
      <c t="n" r="C7" s="5">
        <v>25</v>
      </c>
    </row>
    <row r="8" spans="1:3">
      <c t="s" r="A8" s="4">
        <v>229</v>
      </c>
      <c t="n" r="B8" s="5">
        <v>-391</v>
      </c>
      <c t="n" r="C8" s="5">
        <v>-132</v>
      </c>
    </row>
    <row r="9" spans="1:3">
      <c t="s" r="A9" s="4">
        <v>230</v>
      </c>
      <c t="n" r="B9" s="5">
        <v>254780</v>
      </c>
      <c t="n" r="C9" s="5">
        <v>239514</v>
      </c>
    </row>
    <row r="10" spans="1:3">
      <c t="s" r="A10" s="4">
        <v>231</v>
      </c>
    </row>
    <row r="11" spans="1:3">
      <c t="s" r="A11" s="3">
        <v>225</v>
      </c>
    </row>
    <row r="12" spans="1:3">
      <c t="s" r="A12" s="4">
        <v>232</v>
      </c>
      <c t="n" r="B12" s="5">
        <v>4355</v>
      </c>
    </row>
    <row r="13" spans="1:3">
      <c t="s" r="A13" s="4">
        <v>233</v>
      </c>
      <c t="n" r="B13" s="5">
        <v>1317</v>
      </c>
    </row>
    <row r="14" spans="1:3">
      <c t="s" r="A14" s="4">
        <v>234</v>
      </c>
      <c t="n" r="B14" s="5">
        <v>3038</v>
      </c>
    </row>
    <row r="15" spans="1:3">
      <c t="s" r="A15" s="4">
        <v>235</v>
      </c>
    </row>
    <row r="16" spans="1:3">
      <c t="s" r="A16" s="3">
        <v>225</v>
      </c>
    </row>
    <row r="17" spans="1:3">
      <c t="s" r="A17" s="4">
        <v>226</v>
      </c>
      <c t="n" r="B17" s="5">
        <v>12237</v>
      </c>
      <c t="n" r="C17" s="5">
        <v>451</v>
      </c>
    </row>
    <row r="18" spans="1:3">
      <c t="s" r="A18" s="4">
        <v>236</v>
      </c>
      <c t="n" r="B18" s="5">
        <v>278</v>
      </c>
      <c t="n" r="C18" s="5">
        <v>0</v>
      </c>
    </row>
    <row r="19" spans="1:3">
      <c t="s" r="A19" s="4">
        <v>237</v>
      </c>
    </row>
    <row r="20" spans="1:3">
      <c t="s" r="A20" s="3">
        <v>225</v>
      </c>
    </row>
    <row r="21" spans="1:3">
      <c t="s" r="A21" s="4">
        <v>234</v>
      </c>
      <c t="n" r="B21" s="5">
        <v>0</v>
      </c>
    </row>
    <row r="22" spans="1:3">
      <c t="s" r="A22" s="4">
        <v>238</v>
      </c>
    </row>
    <row r="23" spans="1:3">
      <c t="s" r="A23" s="3">
        <v>225</v>
      </c>
    </row>
    <row r="24" spans="1:3">
      <c t="s" r="A24" s="4">
        <v>226</v>
      </c>
      <c t="n" r="B24" s="5">
        <v>27959</v>
      </c>
      <c t="n" r="C24" s="5">
        <v>9158</v>
      </c>
    </row>
    <row r="25" spans="1:3">
      <c t="s" r="A25" s="4">
        <v>236</v>
      </c>
      <c t="n" r="B25" s="5">
        <v>254502</v>
      </c>
      <c t="n" r="C25" s="5">
        <v>239514</v>
      </c>
    </row>
    <row r="26" spans="1:3">
      <c t="s" r="A26" s="4">
        <v>239</v>
      </c>
    </row>
    <row r="27" spans="1:3">
      <c t="s" r="A27" s="3">
        <v>225</v>
      </c>
    </row>
    <row r="28" spans="1:3">
      <c t="s" r="A28" s="4">
        <v>234</v>
      </c>
      <c t="n" r="B28" s="5">
        <v>0</v>
      </c>
    </row>
    <row r="29" spans="1:3">
      <c t="s" r="A29" s="4">
        <v>240</v>
      </c>
    </row>
    <row r="30" spans="1:3">
      <c t="s" r="A30" s="3">
        <v>225</v>
      </c>
    </row>
    <row r="31" spans="1:3">
      <c t="s" r="A31" s="4">
        <v>226</v>
      </c>
      <c t="n" r="B31" s="5">
        <v>0</v>
      </c>
      <c t="n" r="C31" s="5">
        <v>0</v>
      </c>
    </row>
    <row r="32" spans="1:3">
      <c t="s" r="A32" s="4">
        <v>236</v>
      </c>
      <c t="n" r="B32" s="5">
        <v>0</v>
      </c>
      <c t="n" r="C32" s="5">
        <v>0</v>
      </c>
    </row>
    <row r="33" spans="1:3">
      <c t="s" r="A33" s="4">
        <v>241</v>
      </c>
    </row>
    <row r="34" spans="1:3">
      <c t="s" r="A34" s="3">
        <v>225</v>
      </c>
    </row>
    <row r="35" spans="1:3">
      <c t="s" r="A35" s="4">
        <v>234</v>
      </c>
      <c t="n" r="B35" s="5">
        <v>3038</v>
      </c>
    </row>
    <row r="36" spans="1:3">
      <c t="s" r="A36" s="4">
        <v>242</v>
      </c>
    </row>
    <row r="37" spans="1:3">
      <c t="s" r="A37" s="3">
        <v>225</v>
      </c>
    </row>
    <row r="38" spans="1:3">
      <c t="s" r="A38" s="4">
        <v>227</v>
      </c>
      <c t="n" r="B38" s="5">
        <v>128722</v>
      </c>
      <c t="n" r="C38" s="5">
        <v>120270</v>
      </c>
    </row>
    <row r="39" spans="1:3">
      <c t="s" r="A39" s="4">
        <v>228</v>
      </c>
      <c t="n" r="B39" s="5">
        <v>59</v>
      </c>
      <c t="n" r="C39" s="5">
        <v>24</v>
      </c>
    </row>
    <row r="40" spans="1:3">
      <c t="s" r="A40" s="4">
        <v>229</v>
      </c>
      <c t="n" r="B40" s="5">
        <v>-5</v>
      </c>
      <c t="n" r="C40" s="5">
        <v>-12</v>
      </c>
    </row>
    <row r="41" spans="1:3">
      <c t="s" r="A41" s="4">
        <v>230</v>
      </c>
      <c t="n" r="B41" s="5">
        <v>128776</v>
      </c>
      <c t="n" r="C41" s="5">
        <v>120282</v>
      </c>
    </row>
    <row r="42" spans="1:3">
      <c t="s" r="A42" s="4">
        <v>243</v>
      </c>
    </row>
    <row r="43" spans="1:3">
      <c t="s" r="A43" s="3">
        <v>225</v>
      </c>
    </row>
    <row r="44" spans="1:3">
      <c t="s" r="A44" s="4">
        <v>236</v>
      </c>
      <c t="n" r="B44" s="5">
        <v>0</v>
      </c>
      <c t="n" r="C44" s="5">
        <v>0</v>
      </c>
    </row>
    <row r="45" spans="1:3">
      <c t="s" r="A45" s="4">
        <v>244</v>
      </c>
    </row>
    <row r="46" spans="1:3">
      <c t="s" r="A46" s="3">
        <v>225</v>
      </c>
    </row>
    <row r="47" spans="1:3">
      <c t="s" r="A47" s="4">
        <v>236</v>
      </c>
      <c t="n" r="B47" s="5">
        <v>128776</v>
      </c>
      <c t="n" r="C47" s="5">
        <v>120282</v>
      </c>
    </row>
    <row r="48" spans="1:3">
      <c t="s" r="A48" s="4">
        <v>245</v>
      </c>
    </row>
    <row r="49" spans="1:3">
      <c t="s" r="A49" s="3">
        <v>225</v>
      </c>
    </row>
    <row r="50" spans="1:3">
      <c t="s" r="A50" s="4">
        <v>236</v>
      </c>
      <c t="n" r="B50" s="5">
        <v>0</v>
      </c>
      <c t="n" r="C50" s="5">
        <v>0</v>
      </c>
    </row>
    <row r="51" spans="1:3">
      <c t="s" r="A51" s="4">
        <v>246</v>
      </c>
    </row>
    <row r="52" spans="1:3">
      <c t="s" r="A52" s="3">
        <v>225</v>
      </c>
    </row>
    <row r="53" spans="1:3">
      <c t="s" r="A53" s="4">
        <v>227</v>
      </c>
      <c t="n" r="B53" s="5">
        <v>5291</v>
      </c>
      <c t="n" r="C53" s="5">
        <v>2498</v>
      </c>
    </row>
    <row r="54" spans="1:3">
      <c t="s" r="A54" s="4">
        <v>228</v>
      </c>
      <c t="n" r="B54" s="5">
        <v>0</v>
      </c>
      <c t="n" r="C54" s="5">
        <v>0</v>
      </c>
    </row>
    <row r="55" spans="1:3">
      <c t="s" r="A55" s="4">
        <v>229</v>
      </c>
      <c t="n" r="B55" s="5">
        <v>0</v>
      </c>
      <c t="n" r="C55" s="5">
        <v>0</v>
      </c>
    </row>
    <row r="56" spans="1:3">
      <c t="s" r="A56" s="4">
        <v>230</v>
      </c>
      <c t="n" r="B56" s="5">
        <v>5291</v>
      </c>
      <c t="n" r="C56" s="5">
        <v>2498</v>
      </c>
    </row>
    <row r="57" spans="1:3">
      <c t="s" r="A57" s="4">
        <v>247</v>
      </c>
    </row>
    <row r="58" spans="1:3">
      <c t="s" r="A58" s="3">
        <v>225</v>
      </c>
    </row>
    <row r="59" spans="1:3">
      <c t="s" r="A59" s="4">
        <v>236</v>
      </c>
      <c t="n" r="B59" s="5">
        <v>0</v>
      </c>
      <c t="n" r="C59" s="5">
        <v>0</v>
      </c>
    </row>
    <row r="60" spans="1:3">
      <c t="s" r="A60" s="4">
        <v>248</v>
      </c>
    </row>
    <row r="61" spans="1:3">
      <c t="s" r="A61" s="3">
        <v>225</v>
      </c>
    </row>
    <row r="62" spans="1:3">
      <c t="s" r="A62" s="4">
        <v>236</v>
      </c>
      <c t="n" r="B62" s="5">
        <v>5291</v>
      </c>
      <c t="n" r="C62" s="5">
        <v>2498</v>
      </c>
    </row>
    <row r="63" spans="1:3">
      <c t="s" r="A63" s="4">
        <v>249</v>
      </c>
    </row>
    <row r="64" spans="1:3">
      <c t="s" r="A64" s="3">
        <v>225</v>
      </c>
    </row>
    <row r="65" spans="1:3">
      <c t="s" r="A65" s="4">
        <v>236</v>
      </c>
      <c t="n" r="B65" s="5">
        <v>0</v>
      </c>
      <c t="n" r="C65" s="5">
        <v>0</v>
      </c>
    </row>
    <row r="66" spans="1:3">
      <c t="s" r="A66" s="4">
        <v>250</v>
      </c>
    </row>
    <row r="67" spans="1:3">
      <c t="s" r="A67" s="3">
        <v>225</v>
      </c>
    </row>
    <row r="68" spans="1:3">
      <c t="s" r="A68" s="4">
        <v>227</v>
      </c>
      <c t="n" r="B68" s="5">
        <v>50014</v>
      </c>
      <c t="n" r="C68" s="5">
        <v>68758</v>
      </c>
    </row>
    <row r="69" spans="1:3">
      <c t="s" r="A69" s="4">
        <v>228</v>
      </c>
      <c t="n" r="B69" s="5">
        <v>3</v>
      </c>
      <c t="n" r="C69" s="5">
        <v>1</v>
      </c>
    </row>
    <row r="70" spans="1:3">
      <c t="s" r="A70" s="4">
        <v>229</v>
      </c>
      <c t="n" r="B70" s="5">
        <v>-125</v>
      </c>
      <c t="n" r="C70" s="5">
        <v>-87</v>
      </c>
    </row>
    <row r="71" spans="1:3">
      <c t="s" r="A71" s="4">
        <v>230</v>
      </c>
      <c t="n" r="B71" s="5">
        <v>49892</v>
      </c>
      <c t="n" r="C71" s="5">
        <v>68672</v>
      </c>
    </row>
    <row r="72" spans="1:3">
      <c t="s" r="A72" s="4">
        <v>251</v>
      </c>
    </row>
    <row r="73" spans="1:3">
      <c t="s" r="A73" s="3">
        <v>225</v>
      </c>
    </row>
    <row r="74" spans="1:3">
      <c t="s" r="A74" s="4">
        <v>236</v>
      </c>
      <c t="n" r="B74" s="5">
        <v>0</v>
      </c>
      <c t="n" r="C74" s="5">
        <v>0</v>
      </c>
    </row>
    <row r="75" spans="1:3">
      <c t="s" r="A75" s="4">
        <v>252</v>
      </c>
    </row>
    <row r="76" spans="1:3">
      <c t="s" r="A76" s="3">
        <v>225</v>
      </c>
    </row>
    <row r="77" spans="1:3">
      <c t="s" r="A77" s="4">
        <v>236</v>
      </c>
      <c t="n" r="B77" s="5">
        <v>49892</v>
      </c>
      <c t="n" r="C77" s="5">
        <v>68672</v>
      </c>
    </row>
    <row r="78" spans="1:3">
      <c t="s" r="A78" s="4">
        <v>253</v>
      </c>
    </row>
    <row r="79" spans="1:3">
      <c t="s" r="A79" s="3">
        <v>225</v>
      </c>
    </row>
    <row r="80" spans="1:3">
      <c t="s" r="A80" s="4">
        <v>236</v>
      </c>
      <c t="n" r="B80" s="5">
        <v>0</v>
      </c>
      <c t="n" r="C80" s="5">
        <v>0</v>
      </c>
    </row>
    <row r="81" spans="1:3">
      <c t="s" r="A81" s="4">
        <v>254</v>
      </c>
    </row>
    <row r="82" spans="1:3">
      <c t="s" r="A82" s="3">
        <v>225</v>
      </c>
    </row>
    <row r="83" spans="1:3">
      <c t="s" r="A83" s="4">
        <v>227</v>
      </c>
      <c t="n" r="B83" s="5">
        <v>70527</v>
      </c>
      <c t="n" r="C83" s="5">
        <v>48095</v>
      </c>
    </row>
    <row r="84" spans="1:3">
      <c t="s" r="A84" s="4">
        <v>228</v>
      </c>
      <c t="n" r="B84" s="5">
        <v>20</v>
      </c>
      <c t="n" r="C84" s="5">
        <v>0</v>
      </c>
    </row>
    <row r="85" spans="1:3">
      <c t="s" r="A85" s="4">
        <v>229</v>
      </c>
      <c t="n" r="B85" s="5">
        <v>-4</v>
      </c>
      <c t="n" r="C85" s="5">
        <v>-33</v>
      </c>
    </row>
    <row r="86" spans="1:3">
      <c t="s" r="A86" s="4">
        <v>230</v>
      </c>
      <c t="n" r="B86" s="5">
        <v>70543</v>
      </c>
      <c t="n" r="C86" s="5">
        <v>48062</v>
      </c>
    </row>
    <row r="87" spans="1:3">
      <c t="s" r="A87" s="4">
        <v>255</v>
      </c>
    </row>
    <row r="88" spans="1:3">
      <c t="s" r="A88" s="3">
        <v>225</v>
      </c>
    </row>
    <row r="89" spans="1:3">
      <c t="s" r="A89" s="4">
        <v>236</v>
      </c>
      <c t="n" r="B89" s="5">
        <v>0</v>
      </c>
      <c t="n" r="C89" s="5">
        <v>0</v>
      </c>
    </row>
    <row r="90" spans="1:3">
      <c t="s" r="A90" s="4">
        <v>256</v>
      </c>
    </row>
    <row r="91" spans="1:3">
      <c t="s" r="A91" s="3">
        <v>225</v>
      </c>
    </row>
    <row r="92" spans="1:3">
      <c t="s" r="A92" s="4">
        <v>236</v>
      </c>
      <c t="n" r="B92" s="5">
        <v>70543</v>
      </c>
      <c t="n" r="C92" s="5">
        <v>48062</v>
      </c>
    </row>
    <row r="93" spans="1:3">
      <c t="s" r="A93" s="4">
        <v>257</v>
      </c>
    </row>
    <row r="94" spans="1:3">
      <c t="s" r="A94" s="3">
        <v>225</v>
      </c>
    </row>
    <row r="95" spans="1:3">
      <c t="s" r="A95" s="4">
        <v>236</v>
      </c>
      <c t="n" r="B95" s="5">
        <v>0</v>
      </c>
      <c t="n" r="C95" s="5">
        <v>0</v>
      </c>
    </row>
    <row r="96" spans="1:3">
      <c t="s" r="A96" s="4">
        <v>258</v>
      </c>
    </row>
    <row r="97" spans="1:3">
      <c t="s" r="A97" s="3">
        <v>225</v>
      </c>
    </row>
    <row r="98" spans="1:3">
      <c t="s" r="A98" s="4">
        <v>227</v>
      </c>
      <c t="n" r="B98" s="5">
        <v>535</v>
      </c>
    </row>
    <row r="99" spans="1:3">
      <c t="s" r="A99" s="4">
        <v>228</v>
      </c>
      <c t="n" r="B99" s="5">
        <v>0</v>
      </c>
    </row>
    <row r="100" spans="1:3">
      <c t="s" r="A100" s="4">
        <v>229</v>
      </c>
      <c t="n" r="B100" s="5">
        <v>-257</v>
      </c>
    </row>
    <row r="101" spans="1:3">
      <c t="s" r="A101" s="4">
        <v>230</v>
      </c>
      <c t="n" r="B101" s="5">
        <v>278</v>
      </c>
    </row>
    <row r="102" spans="1:3">
      <c t="s" r="A102" s="4">
        <v>259</v>
      </c>
    </row>
    <row r="103" spans="1:3">
      <c t="s" r="A103" s="3">
        <v>225</v>
      </c>
    </row>
    <row r="104" spans="1:3">
      <c t="s" r="A104" s="4">
        <v>236</v>
      </c>
      <c t="n" r="B104" s="5">
        <v>278</v>
      </c>
    </row>
    <row r="105" spans="1:3">
      <c t="s" r="A105" s="4">
        <v>260</v>
      </c>
    </row>
    <row r="106" spans="1:3">
      <c t="s" r="A106" s="3">
        <v>225</v>
      </c>
    </row>
    <row r="107" spans="1:3">
      <c t="s" r="A107" s="4">
        <v>236</v>
      </c>
      <c t="n" r="B107" s="5">
        <v>0</v>
      </c>
    </row>
    <row r="108" spans="1:3">
      <c t="s" r="A108" s="4">
        <v>261</v>
      </c>
    </row>
    <row r="109" spans="1:3">
      <c t="s" r="A109" s="3">
        <v>225</v>
      </c>
    </row>
    <row r="110" spans="1:3">
      <c t="s" r="A110" s="4">
        <v>236</v>
      </c>
      <c t="n" r="B110" s="5">
        <v>0</v>
      </c>
    </row>
    <row r="111" spans="1:3">
      <c t="s" r="A111" s="4">
        <v>246</v>
      </c>
    </row>
    <row r="112" spans="1:3">
      <c t="s" r="A112" s="3">
        <v>225</v>
      </c>
    </row>
    <row r="113" spans="1:3">
      <c t="s" r="A113" s="4">
        <v>226</v>
      </c>
      <c t="n" r="B113" s="5">
        <v>23146</v>
      </c>
      <c t="n" r="C113" s="5">
        <v>5749</v>
      </c>
    </row>
    <row r="114" spans="1:3">
      <c t="s" r="A114" s="4">
        <v>247</v>
      </c>
    </row>
    <row r="115" spans="1:3">
      <c t="s" r="A115" s="3">
        <v>225</v>
      </c>
    </row>
    <row r="116" spans="1:3">
      <c t="s" r="A116" s="4">
        <v>226</v>
      </c>
      <c t="n" r="B116" s="5">
        <v>0</v>
      </c>
      <c t="n" r="C116" s="5">
        <v>0</v>
      </c>
    </row>
    <row r="117" spans="1:3">
      <c t="s" r="A117" s="4">
        <v>248</v>
      </c>
    </row>
    <row r="118" spans="1:3">
      <c t="s" r="A118" s="3">
        <v>225</v>
      </c>
    </row>
    <row r="119" spans="1:3">
      <c t="s" r="A119" s="4">
        <v>226</v>
      </c>
      <c t="n" r="B119" s="5">
        <v>23146</v>
      </c>
      <c t="n" r="C119" s="5">
        <v>5749</v>
      </c>
    </row>
    <row r="120" spans="1:3">
      <c t="s" r="A120" s="4">
        <v>249</v>
      </c>
    </row>
    <row r="121" spans="1:3">
      <c t="s" r="A121" s="3">
        <v>225</v>
      </c>
    </row>
    <row r="122" spans="1:3">
      <c t="s" r="A122" s="4">
        <v>226</v>
      </c>
      <c t="n" r="B122" s="5">
        <v>0</v>
      </c>
      <c t="n" r="C122" s="5">
        <v>0</v>
      </c>
    </row>
    <row r="123" spans="1:3">
      <c t="s" r="A123" s="4">
        <v>254</v>
      </c>
    </row>
    <row r="124" spans="1:3">
      <c t="s" r="A124" s="3">
        <v>225</v>
      </c>
    </row>
    <row r="125" spans="1:3">
      <c t="s" r="A125" s="4">
        <v>226</v>
      </c>
      <c t="n" r="C125" s="5">
        <v>2000</v>
      </c>
    </row>
    <row r="126" spans="1:3">
      <c t="s" r="A126" s="4">
        <v>255</v>
      </c>
    </row>
    <row r="127" spans="1:3">
      <c t="s" r="A127" s="3">
        <v>225</v>
      </c>
    </row>
    <row r="128" spans="1:3">
      <c t="s" r="A128" s="4">
        <v>226</v>
      </c>
      <c t="n" r="C128" s="5">
        <v>0</v>
      </c>
    </row>
    <row r="129" spans="1:3">
      <c t="s" r="A129" s="4">
        <v>256</v>
      </c>
    </row>
    <row r="130" spans="1:3">
      <c t="s" r="A130" s="3">
        <v>225</v>
      </c>
    </row>
    <row r="131" spans="1:3">
      <c t="s" r="A131" s="4">
        <v>226</v>
      </c>
      <c t="n" r="C131" s="5">
        <v>2000</v>
      </c>
    </row>
    <row r="132" spans="1:3">
      <c t="s" r="A132" s="4">
        <v>257</v>
      </c>
    </row>
    <row r="133" spans="1:3">
      <c t="s" r="A133" s="3">
        <v>225</v>
      </c>
    </row>
    <row r="134" spans="1:3">
      <c t="s" r="A134" s="4">
        <v>226</v>
      </c>
      <c t="n" r="C134" s="5">
        <v>0</v>
      </c>
    </row>
    <row r="135" spans="1:3">
      <c t="s" r="A135" s="4">
        <v>242</v>
      </c>
    </row>
    <row r="136" spans="1:3">
      <c t="s" r="A136" s="3">
        <v>225</v>
      </c>
    </row>
    <row r="137" spans="1:3">
      <c t="s" r="A137" s="4">
        <v>226</v>
      </c>
      <c t="n" r="B137" s="5">
        <v>4813</v>
      </c>
      <c t="n" r="C137" s="5">
        <v>1409</v>
      </c>
    </row>
    <row r="138" spans="1:3">
      <c t="s" r="A138" s="4">
        <v>243</v>
      </c>
    </row>
    <row r="139" spans="1:3">
      <c t="s" r="A139" s="3">
        <v>225</v>
      </c>
    </row>
    <row r="140" spans="1:3">
      <c t="s" r="A140" s="4">
        <v>226</v>
      </c>
      <c t="n" r="B140" s="5">
        <v>0</v>
      </c>
      <c t="n" r="C140" s="5">
        <v>0</v>
      </c>
    </row>
    <row r="141" spans="1:3">
      <c t="s" r="A141" s="4">
        <v>244</v>
      </c>
    </row>
    <row r="142" spans="1:3">
      <c t="s" r="A142" s="3">
        <v>225</v>
      </c>
    </row>
    <row r="143" spans="1:3">
      <c t="s" r="A143" s="4">
        <v>226</v>
      </c>
      <c t="n" r="B143" s="5">
        <v>4813</v>
      </c>
      <c t="n" r="C143" s="5">
        <v>1409</v>
      </c>
    </row>
    <row r="144" spans="1:3">
      <c t="s" r="A144" s="4">
        <v>245</v>
      </c>
    </row>
    <row r="145" spans="1:3">
      <c t="s" r="A145" s="3">
        <v>225</v>
      </c>
    </row>
    <row r="146" spans="1:3">
      <c t="s" r="A146" s="4">
        <v>226</v>
      </c>
      <c t="n" r="B146" s="5">
        <v>0</v>
      </c>
      <c t="n" r="C146" s="5">
        <v>0</v>
      </c>
    </row>
    <row r="147" spans="1:3">
      <c t="s" r="A147" s="4">
        <v>262</v>
      </c>
    </row>
    <row r="148" spans="1:3">
      <c t="s" r="A148" s="3">
        <v>225</v>
      </c>
    </row>
    <row r="149" spans="1:3">
      <c t="s" r="A149" s="4">
        <v>226</v>
      </c>
      <c t="n" r="B149" s="5">
        <v>12237</v>
      </c>
      <c t="n" r="C149" s="5">
        <v>451</v>
      </c>
    </row>
    <row r="150" spans="1:3">
      <c t="s" r="A150" s="4">
        <v>263</v>
      </c>
    </row>
    <row r="151" spans="1:3">
      <c t="s" r="A151" s="3">
        <v>225</v>
      </c>
    </row>
    <row r="152" spans="1:3">
      <c t="s" r="A152" s="4">
        <v>226</v>
      </c>
      <c t="n" r="B152" s="5">
        <v>12237</v>
      </c>
      <c t="n" r="C152" s="5">
        <v>451</v>
      </c>
    </row>
    <row r="153" spans="1:3">
      <c t="s" r="A153" s="4">
        <v>264</v>
      </c>
    </row>
    <row r="154" spans="1:3">
      <c t="s" r="A154" s="3">
        <v>225</v>
      </c>
    </row>
    <row r="155" spans="1:3">
      <c t="s" r="A155" s="4">
        <v>226</v>
      </c>
      <c t="n" r="B155" s="5">
        <v>0</v>
      </c>
      <c t="n" r="C155" s="5">
        <v>0</v>
      </c>
    </row>
    <row r="156" spans="1:3">
      <c t="s" r="A156" s="4">
        <v>265</v>
      </c>
    </row>
    <row r="157" spans="1:3">
      <c t="s" r="A157" s="3">
        <v>225</v>
      </c>
    </row>
    <row r="158" spans="1:3">
      <c t="s" r="A158" s="4">
        <v>226</v>
      </c>
      <c t="n" r="B158" s="7">
        <v>0</v>
      </c>
      <c t="n" r="C158"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66</v>
      </c>
      <c t="s" r="B1" s="2">
        <v>63</v>
      </c>
      <c t="s" r="D1" s="2">
        <v>1</v>
      </c>
    </row>
    <row r="2" spans="1:5">
      <c t="s" r="B2" s="2">
        <v>2</v>
      </c>
      <c t="s" r="C2" s="2">
        <v>25</v>
      </c>
      <c t="s" r="D2" s="2">
        <v>2</v>
      </c>
      <c t="s" r="E2" s="2">
        <v>64</v>
      </c>
    </row>
    <row r="3" spans="1:5">
      <c t="s" r="A3" s="3">
        <v>267</v>
      </c>
    </row>
    <row r="4" spans="1:5">
      <c t="s" r="A4" s="4">
        <v>9</v>
      </c>
      <c t="s" r="D4" s="4">
        <v>10</v>
      </c>
    </row>
    <row r="5" spans="1:5">
      <c t="s" r="A5" s="4">
        <v>268</v>
      </c>
      <c t="n" r="B5" s="7">
        <v>5000</v>
      </c>
      <c t="n" r="C5" s="7">
        <v>0</v>
      </c>
      <c t="n" r="D5" s="7">
        <v>5000</v>
      </c>
    </row>
    <row r="6" spans="1:5">
      <c t="s" r="A6" s="4">
        <v>269</v>
      </c>
      <c t="n" r="B6" s="7">
        <v>3700</v>
      </c>
      <c t="n" r="C6" s="7">
        <v>0</v>
      </c>
      <c t="n" r="D6" s="7">
        <v>3700</v>
      </c>
    </row>
    <row r="7" spans="1:5">
      <c t="s" r="A7" s="4">
        <v>270</v>
      </c>
      <c t="s" r="B7" s="4">
        <v>271</v>
      </c>
      <c t="s" r="C7" s="4">
        <v>272</v>
      </c>
      <c t="s" r="D7" s="4">
        <v>271</v>
      </c>
    </row>
    <row r="8" spans="1:5">
      <c t="s" r="A8" s="4">
        <v>273</v>
      </c>
      <c t="s" r="B8" s="4">
        <v>274</v>
      </c>
      <c t="s" r="C8" s="4">
        <v>275</v>
      </c>
      <c t="s" r="D8" s="4">
        <v>274</v>
      </c>
    </row>
    <row r="9" spans="1:5">
      <c t="s" r="A9" s="4">
        <v>276</v>
      </c>
      <c t="n" r="D9" s="7">
        <v>6270</v>
      </c>
      <c t="n" r="E9" s="7">
        <v>0</v>
      </c>
    </row>
    <row r="10" spans="1:5">
      <c t="s" r="A10" s="4">
        <v>231</v>
      </c>
    </row>
    <row r="11" spans="1:5">
      <c t="s" r="A11" s="3">
        <v>267</v>
      </c>
    </row>
    <row r="12" spans="1:5">
      <c t="s" r="A12" s="4">
        <v>277</v>
      </c>
      <c t="n" r="B12" s="7">
        <v>3038</v>
      </c>
      <c t="n" r="D12" s="5">
        <v>3038</v>
      </c>
    </row>
    <row r="13" spans="1:5">
      <c t="s" r="A13" s="4">
        <v>241</v>
      </c>
    </row>
    <row r="14" spans="1:5">
      <c t="s" r="A14" s="3">
        <v>267</v>
      </c>
    </row>
    <row r="15" spans="1:5">
      <c t="s" r="A15" s="4">
        <v>277</v>
      </c>
      <c t="n" r="B15" s="7">
        <v>3038</v>
      </c>
      <c t="n" r="D15" s="7">
        <v>3038</v>
      </c>
    </row>
    <row r="16" spans="1:5">
      <c t="s" r="A16" s="4">
        <v>278</v>
      </c>
    </row>
    <row r="17" spans="1:5">
      <c t="s" r="A17" s="3">
        <v>267</v>
      </c>
    </row>
    <row r="18" spans="1:5">
      <c t="s" r="A18" s="4">
        <v>279</v>
      </c>
      <c t="s" r="B18" s="4">
        <v>280</v>
      </c>
      <c t="s" r="C18" s="4">
        <v>280</v>
      </c>
    </row>
    <row r="19" spans="1:5">
      <c t="s" r="A19" s="4">
        <v>281</v>
      </c>
      <c t="s" r="B19" s="4">
        <v>280</v>
      </c>
      <c t="s" r="C19" s="4">
        <v>280</v>
      </c>
    </row>
    <row r="20" spans="1:5">
      <c t="s" r="A20" s="4">
        <v>282</v>
      </c>
    </row>
    <row r="21" spans="1:5">
      <c t="s" r="A21" s="3">
        <v>267</v>
      </c>
    </row>
    <row r="22" spans="1:5">
      <c t="s" r="A22" s="4">
        <v>281</v>
      </c>
      <c t="s" r="B22" s="4">
        <v>283</v>
      </c>
      <c t="s" r="C22" s="4">
        <v>2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2"/>
    <col customWidth="1" max="2" min="2" width="38"/>
    <col customWidth="1" max="3" min="3" width="21"/>
    <col customWidth="1" max="4" min="4" width="21"/>
    <col customWidth="1" max="5" min="5" width="21"/>
    <col customWidth="1" max="6" min="6" width="21"/>
    <col customWidth="1" max="7" min="7" width="21"/>
  </cols>
  <sheetData>
    <row r="1" spans="1:7">
      <c t="s" r="A1" s="1">
        <v>284</v>
      </c>
      <c t="s" r="B1" s="2">
        <v>285</v>
      </c>
      <c t="s" r="C1" s="2">
        <v>286</v>
      </c>
      <c t="s" r="D1" s="2">
        <v>287</v>
      </c>
      <c t="s" r="E1" s="2">
        <v>288</v>
      </c>
      <c t="s" r="F1" s="2">
        <v>287</v>
      </c>
      <c t="s" r="G1" s="2">
        <v>288</v>
      </c>
    </row>
    <row r="2" spans="1:7">
      <c t="s" r="A2" s="3">
        <v>289</v>
      </c>
    </row>
    <row r="3" spans="1:7">
      <c t="s" r="A3" s="4">
        <v>9</v>
      </c>
      <c t="s" r="F3" s="4">
        <v>10</v>
      </c>
    </row>
    <row r="4" spans="1:7">
      <c t="s" r="A4" s="4">
        <v>290</v>
      </c>
      <c t="n" r="D4" s="7">
        <v>400</v>
      </c>
      <c t="n" r="E4" s="7">
        <v>500</v>
      </c>
      <c t="n" r="F4" s="7">
        <v>1300</v>
      </c>
      <c t="n" r="G4" s="7">
        <v>1100</v>
      </c>
    </row>
    <row r="5" spans="1:7">
      <c t="s" r="A5" s="4">
        <v>291</v>
      </c>
    </row>
    <row r="6" spans="1:7">
      <c t="s" r="A6" s="3">
        <v>289</v>
      </c>
    </row>
    <row r="7" spans="1:7">
      <c t="s" r="A7" s="4">
        <v>290</v>
      </c>
      <c t="n" r="D7" s="7">
        <v>36200</v>
      </c>
      <c t="n" r="E7" s="7">
        <v>29500</v>
      </c>
      <c t="n" r="F7" s="7">
        <v>104388</v>
      </c>
      <c t="n" r="G7" s="7">
        <v>87200</v>
      </c>
    </row>
    <row r="8" spans="1:7">
      <c t="s" r="A8" s="4">
        <v>292</v>
      </c>
    </row>
    <row r="9" spans="1:7">
      <c t="s" r="A9" s="3">
        <v>289</v>
      </c>
    </row>
    <row r="10" spans="1:7">
      <c t="s" r="A10" s="4">
        <v>293</v>
      </c>
      <c t="s" r="F10" s="4">
        <v>294</v>
      </c>
    </row>
    <row r="11" spans="1:7">
      <c t="s" r="A11" s="4">
        <v>295</v>
      </c>
    </row>
    <row r="12" spans="1:7">
      <c t="s" r="A12" s="3">
        <v>289</v>
      </c>
    </row>
    <row r="13" spans="1:7">
      <c t="s" r="A13" s="4">
        <v>293</v>
      </c>
      <c t="s" r="F13" s="4">
        <v>296</v>
      </c>
    </row>
    <row r="14" spans="1:7">
      <c t="s" r="A14" s="4">
        <v>297</v>
      </c>
    </row>
    <row r="15" spans="1:7">
      <c t="s" r="A15" s="3">
        <v>289</v>
      </c>
    </row>
    <row r="16" spans="1:7">
      <c t="s" r="A16" s="4">
        <v>293</v>
      </c>
      <c t="s" r="D16" s="4">
        <v>298</v>
      </c>
    </row>
    <row r="17" spans="1:7">
      <c t="s" r="A17" s="4">
        <v>299</v>
      </c>
    </row>
    <row r="18" spans="1:7">
      <c t="s" r="A18" s="3">
        <v>289</v>
      </c>
    </row>
    <row r="19" spans="1:7">
      <c t="s" r="A19" s="4">
        <v>300</v>
      </c>
      <c t="n" r="B19" s="7">
        <v>29000</v>
      </c>
    </row>
    <row r="20" spans="1:7">
      <c t="s" r="A20" s="4">
        <v>301</v>
      </c>
      <c t="n" r="C20" s="7">
        <v>25000</v>
      </c>
    </row>
    <row r="21" spans="1:7">
      <c t="s" r="A21" s="4">
        <v>302</v>
      </c>
      <c t="n" r="B21" s="5">
        <v>30</v>
      </c>
    </row>
    <row r="22" spans="1:7">
      <c t="s" r="A22" s="4">
        <v>303</v>
      </c>
    </row>
    <row r="23" spans="1:7">
      <c t="s" r="A23" s="3">
        <v>289</v>
      </c>
    </row>
    <row r="24" spans="1:7">
      <c t="s" r="A24" s="4">
        <v>293</v>
      </c>
      <c t="s" r="B24" s="4">
        <v>296</v>
      </c>
    </row>
    <row r="25" spans="1:7">
      <c t="s" r="A25" s="4">
        <v>304</v>
      </c>
    </row>
    <row r="26" spans="1:7">
      <c t="s" r="A26" s="3">
        <v>289</v>
      </c>
    </row>
    <row r="27" spans="1:7">
      <c t="s" r="A27" s="4">
        <v>301</v>
      </c>
      <c t="n" r="B27" s="7">
        <v>8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 customWidth="1" max="7" min="7" width="14"/>
  </cols>
  <sheetData>
    <row r="1" spans="1:7">
      <c t="s" r="A1" s="1">
        <v>305</v>
      </c>
      <c t="s" r="B1" s="2">
        <v>63</v>
      </c>
      <c t="s" r="D1" s="2">
        <v>1</v>
      </c>
    </row>
    <row r="2" spans="1:7">
      <c t="s" r="B2" s="2">
        <v>2</v>
      </c>
      <c t="s" r="C2" s="2">
        <v>64</v>
      </c>
      <c t="s" r="D2" s="2">
        <v>2</v>
      </c>
      <c t="s" r="E2" s="2">
        <v>64</v>
      </c>
      <c t="s" r="F2" s="2">
        <v>25</v>
      </c>
      <c t="s" r="G2" s="2">
        <v>306</v>
      </c>
    </row>
    <row r="3" spans="1:7">
      <c t="s" r="A3" s="3">
        <v>289</v>
      </c>
    </row>
    <row r="4" spans="1:7">
      <c t="s" r="A4" s="4">
        <v>9</v>
      </c>
      <c t="s" r="D4" s="4">
        <v>10</v>
      </c>
    </row>
    <row r="5" spans="1:7">
      <c t="s" r="A5" s="3">
        <v>307</v>
      </c>
    </row>
    <row r="6" spans="1:7">
      <c t="s" r="A6" s="4">
        <v>308</v>
      </c>
      <c t="n" r="E6" s="7">
        <v>7393</v>
      </c>
    </row>
    <row r="7" spans="1:7">
      <c t="s" r="A7" s="4">
        <v>309</v>
      </c>
      <c t="n" r="D7" s="7">
        <v>84068</v>
      </c>
      <c t="n" r="E7" s="5">
        <v>103958</v>
      </c>
    </row>
    <row r="8" spans="1:7">
      <c t="s" r="A8" s="4">
        <v>310</v>
      </c>
      <c t="n" r="B8" s="7">
        <v>6890</v>
      </c>
      <c t="n" r="D8" s="5">
        <v>6890</v>
      </c>
    </row>
    <row r="9" spans="1:7">
      <c t="s" r="A9" s="4">
        <v>311</v>
      </c>
      <c t="n" r="E9" s="5">
        <v>-3867</v>
      </c>
    </row>
    <row r="10" spans="1:7">
      <c t="s" r="A10" s="4">
        <v>290</v>
      </c>
      <c t="n" r="B10" s="5">
        <v>-400</v>
      </c>
      <c t="n" r="C10" s="7">
        <v>-500</v>
      </c>
      <c t="n" r="D10" s="5">
        <v>-1300</v>
      </c>
      <c t="n" r="E10" s="5">
        <v>-1100</v>
      </c>
    </row>
    <row r="11" spans="1:7">
      <c t="s" r="A11" s="4">
        <v>312</v>
      </c>
      <c t="n" r="B11" s="5">
        <v>-4658</v>
      </c>
      <c t="n" r="D11" s="5">
        <v>-4658</v>
      </c>
    </row>
    <row r="12" spans="1:7">
      <c t="s" r="A12" s="4">
        <v>34</v>
      </c>
      <c t="n" r="B12" s="5">
        <v>242178</v>
      </c>
      <c t="n" r="D12" s="5">
        <v>242178</v>
      </c>
      <c t="n" r="F12" s="7">
        <v>236349</v>
      </c>
    </row>
    <row r="13" spans="1:7">
      <c t="s" r="A13" s="4">
        <v>291</v>
      </c>
    </row>
    <row r="14" spans="1:7">
      <c t="s" r="A14" s="3">
        <v>307</v>
      </c>
    </row>
    <row r="15" spans="1:7">
      <c t="s" r="A15" s="4">
        <v>308</v>
      </c>
      <c t="n" r="E15" s="5">
        <v>665290</v>
      </c>
    </row>
    <row r="16" spans="1:7">
      <c t="s" r="A16" s="4">
        <v>309</v>
      </c>
      <c t="n" r="D16" s="5">
        <v>110318</v>
      </c>
    </row>
    <row r="17" spans="1:7">
      <c t="s" r="A17" s="4">
        <v>313</v>
      </c>
      <c t="n" r="D17" s="5">
        <v>-167</v>
      </c>
    </row>
    <row r="18" spans="1:7">
      <c t="s" r="A18" s="4">
        <v>310</v>
      </c>
      <c t="n" r="B18" s="5">
        <v>775441</v>
      </c>
      <c t="n" r="D18" s="5">
        <v>775441</v>
      </c>
    </row>
    <row r="19" spans="1:7">
      <c t="s" r="A19" s="4">
        <v>311</v>
      </c>
      <c t="n" r="E19" s="5">
        <v>-428941</v>
      </c>
    </row>
    <row r="20" spans="1:7">
      <c t="s" r="A20" s="4">
        <v>290</v>
      </c>
      <c t="n" r="B20" s="5">
        <v>-36200</v>
      </c>
      <c t="n" r="C20" s="7">
        <v>-29500</v>
      </c>
      <c t="n" r="D20" s="5">
        <v>-104388</v>
      </c>
      <c t="n" r="E20" s="7">
        <v>-87200</v>
      </c>
    </row>
    <row r="21" spans="1:7">
      <c t="s" r="A21" s="4">
        <v>314</v>
      </c>
      <c t="n" r="D21" s="5">
        <v>66</v>
      </c>
    </row>
    <row r="22" spans="1:7">
      <c t="s" r="A22" s="4">
        <v>312</v>
      </c>
      <c t="n" r="B22" s="5">
        <v>-533263</v>
      </c>
      <c t="n" r="D22" s="5">
        <v>-533263</v>
      </c>
    </row>
    <row r="23" spans="1:7">
      <c t="s" r="A23" s="4">
        <v>34</v>
      </c>
      <c t="n" r="B23" s="7">
        <v>242178</v>
      </c>
      <c t="n" r="D23" s="7">
        <v>242178</v>
      </c>
      <c t="n" r="G23" s="7">
        <v>236349</v>
      </c>
    </row>
    <row r="24" spans="1:7">
      <c t="s" r="A24" s="4">
        <v>292</v>
      </c>
    </row>
    <row r="25" spans="1:7">
      <c t="s" r="A25" s="3">
        <v>289</v>
      </c>
    </row>
    <row r="26" spans="1:7">
      <c t="s" r="A26" s="4">
        <v>315</v>
      </c>
      <c t="s" r="D26" s="4">
        <v>294</v>
      </c>
    </row>
    <row r="27" spans="1:7">
      <c t="s" r="A27" s="4">
        <v>295</v>
      </c>
    </row>
    <row r="28" spans="1:7">
      <c t="s" r="A28" s="3">
        <v>289</v>
      </c>
    </row>
    <row r="29" spans="1:7">
      <c t="s" r="A29" s="4">
        <v>315</v>
      </c>
      <c t="s" r="D29" s="4">
        <v>296</v>
      </c>
    </row>
    <row r="30" spans="1:7">
      <c t="s" r="A30" s="4">
        <v>316</v>
      </c>
    </row>
    <row r="31" spans="1:7">
      <c t="s" r="A31" s="3">
        <v>289</v>
      </c>
    </row>
    <row r="32" spans="1:7">
      <c t="s" r="A32" s="4">
        <v>315</v>
      </c>
      <c t="s" r="B32" s="4">
        <v>2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7</v>
      </c>
      <c t="s" r="B1" s="2">
        <v>2</v>
      </c>
      <c t="s" r="C1" s="2">
        <v>25</v>
      </c>
      <c t="s" r="D1" s="2">
        <v>306</v>
      </c>
    </row>
    <row r="2" spans="1:4">
      <c t="s" r="A2" s="3">
        <v>289</v>
      </c>
    </row>
    <row r="3" spans="1:4">
      <c t="s" r="A3" s="4">
        <v>318</v>
      </c>
      <c t="n" r="B3" s="7">
        <v>431</v>
      </c>
    </row>
    <row r="4" spans="1:4">
      <c t="n" r="A4" s="5">
        <v>2015</v>
      </c>
      <c t="n" r="B4" s="5">
        <v>1288</v>
      </c>
    </row>
    <row r="5" spans="1:4">
      <c t="n" r="A5" s="5">
        <v>2016</v>
      </c>
      <c t="n" r="B5" s="5">
        <v>513</v>
      </c>
    </row>
    <row r="6" spans="1:4">
      <c t="s" r="A6" s="4">
        <v>34</v>
      </c>
      <c t="n" r="B6" s="5">
        <v>242178</v>
      </c>
      <c t="n" r="C6" s="7">
        <v>236349</v>
      </c>
    </row>
    <row r="7" spans="1:4">
      <c t="s" r="A7" s="4">
        <v>291</v>
      </c>
    </row>
    <row r="8" spans="1:4">
      <c t="s" r="A8" s="3">
        <v>289</v>
      </c>
    </row>
    <row r="9" spans="1:4">
      <c t="s" r="A9" s="4">
        <v>318</v>
      </c>
      <c t="n" r="B9" s="5">
        <v>36271</v>
      </c>
    </row>
    <row r="10" spans="1:4">
      <c t="n" r="A10" s="5">
        <v>2015</v>
      </c>
      <c t="n" r="B10" s="5">
        <v>119252</v>
      </c>
    </row>
    <row r="11" spans="1:4">
      <c t="n" r="A11" s="5">
        <v>2016</v>
      </c>
      <c t="n" r="B11" s="5">
        <v>62886</v>
      </c>
    </row>
    <row r="12" spans="1:4">
      <c t="n" r="A12" s="5">
        <v>2017</v>
      </c>
      <c t="n" r="B12" s="5">
        <v>16457</v>
      </c>
    </row>
    <row r="13" spans="1:4">
      <c t="n" r="A13" s="5">
        <v>2018</v>
      </c>
      <c t="n" r="B13" s="5">
        <v>6868</v>
      </c>
    </row>
    <row r="14" spans="1:4">
      <c t="s" r="A14" s="4">
        <v>319</v>
      </c>
      <c t="n" r="B14" s="5">
        <v>444</v>
      </c>
    </row>
    <row r="15" spans="1:4">
      <c t="s" r="A15" s="4">
        <v>34</v>
      </c>
      <c t="n" r="B15" s="7">
        <v>242178</v>
      </c>
      <c t="n" r="D15" s="7">
        <v>2363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20</v>
      </c>
      <c t="s" r="B1" s="2">
        <v>63</v>
      </c>
      <c t="s" r="D1" s="2">
        <v>1</v>
      </c>
    </row>
    <row r="2" spans="1:5">
      <c t="s" r="B2" s="2">
        <v>2</v>
      </c>
      <c t="s" r="C2" s="2">
        <v>64</v>
      </c>
      <c t="s" r="D2" s="2">
        <v>2</v>
      </c>
      <c t="s" r="E2" s="2">
        <v>64</v>
      </c>
    </row>
    <row r="3" spans="1:5">
      <c t="s" r="A3" s="3">
        <v>321</v>
      </c>
    </row>
    <row r="4" spans="1:5">
      <c t="s" r="A4" s="4">
        <v>322</v>
      </c>
      <c t="n" r="D4" s="7">
        <v>107026</v>
      </c>
      <c t="n" r="E4" s="7">
        <v>89700</v>
      </c>
    </row>
    <row r="5" spans="1:5">
      <c t="s" r="A5" s="4">
        <v>323</v>
      </c>
    </row>
    <row r="6" spans="1:5">
      <c t="s" r="A6" s="3">
        <v>321</v>
      </c>
    </row>
    <row r="7" spans="1:5">
      <c t="s" r="A7" s="4">
        <v>324</v>
      </c>
      <c t="n" r="B7" s="7">
        <v>100</v>
      </c>
      <c t="n" r="C7" s="7">
        <v>0</v>
      </c>
      <c t="n" r="D7" s="5">
        <v>100</v>
      </c>
      <c t="n" r="E7" s="5">
        <v>100</v>
      </c>
    </row>
    <row r="8" spans="1:5">
      <c t="s" r="A8" s="4">
        <v>325</v>
      </c>
    </row>
    <row r="9" spans="1:5">
      <c t="s" r="A9" s="3">
        <v>321</v>
      </c>
    </row>
    <row r="10" spans="1:5">
      <c t="s" r="A10" s="4">
        <v>322</v>
      </c>
      <c t="n" r="B10" s="7">
        <v>400</v>
      </c>
      <c t="n" r="C10" s="7">
        <v>500</v>
      </c>
      <c t="n" r="D10" s="7">
        <v>1300</v>
      </c>
      <c t="n" r="E10" s="7">
        <v>1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6</v>
      </c>
      <c t="s" r="B1" s="2">
        <v>2</v>
      </c>
      <c t="s" r="C1" s="2">
        <v>25</v>
      </c>
      <c t="s" r="D1" s="2">
        <v>306</v>
      </c>
    </row>
    <row r="2" spans="1:4">
      <c t="s" r="A2" s="3">
        <v>321</v>
      </c>
    </row>
    <row r="3" spans="1:4">
      <c t="s" r="A3" s="4">
        <v>327</v>
      </c>
      <c t="n" r="B3" s="7">
        <v>11055</v>
      </c>
      <c t="n" r="D3" s="7">
        <v>9363</v>
      </c>
    </row>
    <row r="4" spans="1:4">
      <c t="s" r="A4" s="4">
        <v>328</v>
      </c>
      <c t="n" r="B4" s="5">
        <v>-6511</v>
      </c>
      <c t="n" r="D4" s="5">
        <v>-5212</v>
      </c>
    </row>
    <row r="5" spans="1:4">
      <c t="s" r="A5" s="4">
        <v>329</v>
      </c>
      <c t="n" r="B5" s="5">
        <v>4544</v>
      </c>
      <c t="n" r="C5" s="7">
        <v>4151</v>
      </c>
      <c t="n" r="D5" s="5">
        <v>4151</v>
      </c>
    </row>
    <row r="6" spans="1:4">
      <c t="s" r="A6" s="4">
        <v>323</v>
      </c>
    </row>
    <row r="7" spans="1:4">
      <c t="s" r="A7" s="3">
        <v>321</v>
      </c>
    </row>
    <row r="8" spans="1:4">
      <c t="s" r="A8" s="4">
        <v>323</v>
      </c>
      <c t="n" r="B8" s="5">
        <v>7051</v>
      </c>
      <c t="n" r="D8" s="5">
        <v>5358</v>
      </c>
    </row>
    <row r="9" spans="1:4">
      <c t="s" r="A9" s="4">
        <v>330</v>
      </c>
    </row>
    <row r="10" spans="1:4">
      <c t="s" r="A10" s="3">
        <v>321</v>
      </c>
    </row>
    <row r="11" spans="1:4">
      <c t="s" r="A11" s="4">
        <v>330</v>
      </c>
      <c t="n" r="B11" s="5">
        <v>1799</v>
      </c>
      <c t="n" r="D11" s="5">
        <v>1799</v>
      </c>
    </row>
    <row r="12" spans="1:4">
      <c t="s" r="A12" s="4">
        <v>331</v>
      </c>
    </row>
    <row r="13" spans="1:4">
      <c t="s" r="A13" s="3">
        <v>321</v>
      </c>
    </row>
    <row r="14" spans="1:4">
      <c t="s" r="A14" s="4">
        <v>331</v>
      </c>
      <c t="n" r="B14" s="5">
        <v>1387</v>
      </c>
      <c t="n" r="D14" s="5">
        <v>1221</v>
      </c>
    </row>
    <row r="15" spans="1:4">
      <c t="s" r="A15" s="4">
        <v>332</v>
      </c>
    </row>
    <row r="16" spans="1:4">
      <c t="s" r="A16" s="3">
        <v>321</v>
      </c>
    </row>
    <row r="17" spans="1:4">
      <c t="s" r="A17" s="4">
        <v>332</v>
      </c>
      <c t="n" r="B17" s="5">
        <v>818</v>
      </c>
      <c t="n" r="D17" s="5">
        <v>818</v>
      </c>
    </row>
    <row r="18" spans="1:4">
      <c t="s" r="A18" s="4">
        <v>333</v>
      </c>
    </row>
    <row r="19" spans="1:4">
      <c t="s" r="A19" s="3">
        <v>321</v>
      </c>
    </row>
    <row r="20" spans="1:4">
      <c t="s" r="A20" s="4">
        <v>333</v>
      </c>
      <c t="n" r="B20" s="7">
        <v>0</v>
      </c>
      <c t="n" r="D20" s="7">
        <v>1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34</v>
      </c>
      <c t="s" r="B1" s="2">
        <v>63</v>
      </c>
      <c t="s" r="D1" s="2">
        <v>1</v>
      </c>
    </row>
    <row r="2" spans="1:5">
      <c t="s" r="B2" s="2">
        <v>2</v>
      </c>
      <c t="s" r="C2" s="2">
        <v>64</v>
      </c>
      <c t="s" r="D2" s="2">
        <v>2</v>
      </c>
      <c t="s" r="E2" s="2">
        <v>64</v>
      </c>
    </row>
    <row r="3" spans="1:5">
      <c t="s" r="A3" s="3">
        <v>150</v>
      </c>
    </row>
    <row r="4" spans="1:5">
      <c t="s" r="A4" s="4">
        <v>335</v>
      </c>
      <c t="n" r="B4" s="9">
        <v>0.4</v>
      </c>
      <c t="n" r="C4" s="9">
        <v>0.5</v>
      </c>
      <c t="n" r="D4" s="9">
        <v>1.3</v>
      </c>
      <c t="n" r="E4" s="9">
        <v>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6</v>
      </c>
      <c t="s" r="B1" s="2">
        <v>63</v>
      </c>
      <c t="s" r="D1" s="2">
        <v>1</v>
      </c>
    </row>
    <row r="2" spans="1:6">
      <c t="s" r="B2" s="2">
        <v>2</v>
      </c>
      <c t="s" r="C2" s="2">
        <v>64</v>
      </c>
      <c t="s" r="D2" s="2">
        <v>2</v>
      </c>
      <c t="s" r="E2" s="2">
        <v>64</v>
      </c>
      <c t="s" r="F2" s="2">
        <v>306</v>
      </c>
    </row>
    <row r="3" spans="1:6">
      <c t="s" r="A3" s="3">
        <v>192</v>
      </c>
    </row>
    <row r="4" spans="1:6">
      <c t="s" r="A4" s="4">
        <v>335</v>
      </c>
      <c t="n" r="B4" s="7">
        <v>400</v>
      </c>
      <c t="n" r="C4" s="7">
        <v>500</v>
      </c>
      <c t="n" r="D4" s="7">
        <v>1300</v>
      </c>
      <c t="n" r="E4" s="7">
        <v>1100</v>
      </c>
    </row>
    <row r="5" spans="1:6">
      <c t="s" r="A5" s="4">
        <v>337</v>
      </c>
      <c t="n" r="B5" s="5">
        <v>6890</v>
      </c>
      <c t="n" r="D5" s="5">
        <v>6890</v>
      </c>
      <c t="n" r="F5" s="7">
        <v>7393</v>
      </c>
    </row>
    <row r="6" spans="1:6">
      <c t="s" r="A6" s="4">
        <v>338</v>
      </c>
      <c t="n" r="B6" s="5">
        <v>-4658</v>
      </c>
      <c t="n" r="D6" s="5">
        <v>-4658</v>
      </c>
      <c t="n" r="F6" s="5">
        <v>-3867</v>
      </c>
    </row>
    <row r="7" spans="1:6">
      <c t="s" r="A7" s="4">
        <v>339</v>
      </c>
      <c t="n" r="B7" s="5">
        <v>2232</v>
      </c>
      <c t="n" r="D7" s="5">
        <v>2232</v>
      </c>
      <c t="n" r="F7" s="5">
        <v>3526</v>
      </c>
    </row>
    <row r="8" spans="1:6">
      <c t="s" r="A8" s="4">
        <v>340</v>
      </c>
    </row>
    <row r="9" spans="1:6">
      <c t="s" r="A9" s="3">
        <v>192</v>
      </c>
    </row>
    <row r="10" spans="1:6">
      <c t="s" r="A10" s="4">
        <v>337</v>
      </c>
      <c t="n" r="B10" s="5">
        <v>1900</v>
      </c>
      <c t="n" r="D10" s="5">
        <v>1900</v>
      </c>
      <c t="n" r="F10" s="5">
        <v>1920</v>
      </c>
    </row>
    <row r="11" spans="1:6">
      <c t="s" r="A11" s="4">
        <v>338</v>
      </c>
      <c t="n" r="B11" s="5">
        <v>-813</v>
      </c>
      <c t="n" r="D11" s="5">
        <v>-813</v>
      </c>
      <c t="n" r="F11" s="5">
        <v>-358</v>
      </c>
    </row>
    <row r="12" spans="1:6">
      <c t="s" r="A12" s="4">
        <v>339</v>
      </c>
      <c t="n" r="B12" s="5">
        <v>1087</v>
      </c>
      <c t="n" r="D12" s="5">
        <v>1087</v>
      </c>
      <c t="n" r="F12" s="5">
        <v>1562</v>
      </c>
    </row>
    <row r="13" spans="1:6">
      <c t="s" r="A13" s="4">
        <v>341</v>
      </c>
    </row>
    <row r="14" spans="1:6">
      <c t="s" r="A14" s="3">
        <v>192</v>
      </c>
    </row>
    <row r="15" spans="1:6">
      <c t="s" r="A15" s="4">
        <v>337</v>
      </c>
      <c t="n" r="B15" s="5">
        <v>2100</v>
      </c>
      <c t="n" r="D15" s="5">
        <v>2100</v>
      </c>
      <c t="n" r="F15" s="5">
        <v>2100</v>
      </c>
    </row>
    <row r="16" spans="1:6">
      <c t="s" r="A16" s="4">
        <v>338</v>
      </c>
      <c t="n" r="B16" s="5">
        <v>-1550</v>
      </c>
      <c t="n" r="D16" s="5">
        <v>-1550</v>
      </c>
      <c t="n" r="F16" s="5">
        <v>-1119</v>
      </c>
    </row>
    <row r="17" spans="1:6">
      <c t="s" r="A17" s="4">
        <v>339</v>
      </c>
      <c t="n" r="B17" s="5">
        <v>550</v>
      </c>
      <c t="n" r="D17" s="5">
        <v>550</v>
      </c>
      <c t="n" r="F17" s="5">
        <v>981</v>
      </c>
    </row>
    <row r="18" spans="1:6">
      <c t="s" r="A18" s="4">
        <v>342</v>
      </c>
    </row>
    <row r="19" spans="1:6">
      <c t="s" r="A19" s="3">
        <v>192</v>
      </c>
    </row>
    <row r="20" spans="1:6">
      <c t="s" r="A20" s="4">
        <v>337</v>
      </c>
      <c t="n" r="B20" s="5">
        <v>1050</v>
      </c>
      <c t="n" r="D20" s="5">
        <v>1050</v>
      </c>
      <c t="n" r="F20" s="5">
        <v>1050</v>
      </c>
    </row>
    <row r="21" spans="1:6">
      <c t="s" r="A21" s="4">
        <v>338</v>
      </c>
      <c t="n" r="B21" s="5">
        <v>-592</v>
      </c>
      <c t="n" r="D21" s="5">
        <v>-592</v>
      </c>
      <c t="n" r="F21" s="5">
        <v>-392</v>
      </c>
    </row>
    <row r="22" spans="1:6">
      <c t="s" r="A22" s="4">
        <v>339</v>
      </c>
      <c t="n" r="B22" s="5">
        <v>458</v>
      </c>
      <c t="n" r="D22" s="5">
        <v>458</v>
      </c>
      <c t="n" r="F22" s="5">
        <v>658</v>
      </c>
    </row>
    <row r="23" spans="1:6">
      <c t="s" r="A23" s="4">
        <v>343</v>
      </c>
    </row>
    <row r="24" spans="1:6">
      <c t="s" r="A24" s="3">
        <v>192</v>
      </c>
    </row>
    <row r="25" spans="1:6">
      <c t="s" r="A25" s="4">
        <v>337</v>
      </c>
      <c t="n" r="B25" s="5">
        <v>1720</v>
      </c>
      <c t="n" r="D25" s="5">
        <v>1720</v>
      </c>
      <c t="n" r="F25" s="5">
        <v>1890</v>
      </c>
    </row>
    <row r="26" spans="1:6">
      <c t="s" r="A26" s="4">
        <v>338</v>
      </c>
      <c t="n" r="B26" s="5">
        <v>-1583</v>
      </c>
      <c t="n" r="D26" s="5">
        <v>-1583</v>
      </c>
      <c t="n" r="F26" s="5">
        <v>-1565</v>
      </c>
    </row>
    <row r="27" spans="1:6">
      <c t="s" r="A27" s="4">
        <v>339</v>
      </c>
      <c t="n" r="B27" s="5">
        <v>137</v>
      </c>
      <c t="n" r="D27" s="5">
        <v>137</v>
      </c>
      <c t="n" r="F27" s="5">
        <v>325</v>
      </c>
    </row>
    <row r="28" spans="1:6">
      <c t="s" r="A28" s="4">
        <v>344</v>
      </c>
    </row>
    <row r="29" spans="1:6">
      <c t="s" r="A29" s="3">
        <v>192</v>
      </c>
    </row>
    <row r="30" spans="1:6">
      <c t="s" r="A30" s="4">
        <v>337</v>
      </c>
      <c t="n" r="B30" s="5">
        <v>120</v>
      </c>
      <c t="n" r="D30" s="5">
        <v>120</v>
      </c>
      <c t="n" r="F30" s="5">
        <v>433</v>
      </c>
    </row>
    <row r="31" spans="1:6">
      <c t="s" r="A31" s="4">
        <v>338</v>
      </c>
      <c t="n" r="B31" s="5">
        <v>-120</v>
      </c>
      <c t="n" r="D31" s="5">
        <v>-120</v>
      </c>
      <c t="n" r="F31" s="5">
        <v>-433</v>
      </c>
    </row>
    <row r="32" spans="1:6">
      <c t="s" r="A32" s="4">
        <v>339</v>
      </c>
      <c t="n" r="B32" s="7">
        <v>0</v>
      </c>
      <c t="n" r="D32" s="7">
        <v>0</v>
      </c>
      <c t="n" r="F32"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306</v>
      </c>
    </row>
    <row r="2" spans="1:3">
      <c t="s" r="A2" s="3">
        <v>150</v>
      </c>
    </row>
    <row r="3" spans="1:3">
      <c t="s" r="A3" s="4">
        <v>318</v>
      </c>
      <c t="n" r="B3" s="7">
        <v>431</v>
      </c>
    </row>
    <row r="4" spans="1:3">
      <c t="n" r="A4" s="5">
        <v>2015</v>
      </c>
      <c t="n" r="B4" s="5">
        <v>1288</v>
      </c>
    </row>
    <row r="5" spans="1:3">
      <c t="n" r="A5" s="5">
        <v>2016</v>
      </c>
      <c t="n" r="B5" s="5">
        <v>513</v>
      </c>
    </row>
    <row r="6" spans="1:3">
      <c t="s" r="A6" s="4">
        <v>339</v>
      </c>
      <c t="n" r="B6" s="7">
        <v>2232</v>
      </c>
      <c t="n" r="C6" s="7">
        <v>35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63</v>
      </c>
      <c t="s" r="D1" s="2">
        <v>1</v>
      </c>
    </row>
    <row r="2" spans="1:5">
      <c t="s" r="B2" s="2">
        <v>2</v>
      </c>
      <c t="s" r="C2" s="2">
        <v>64</v>
      </c>
      <c t="s" r="D2" s="2">
        <v>2</v>
      </c>
      <c t="s" r="E2" s="2">
        <v>64</v>
      </c>
    </row>
    <row r="3" spans="1:5">
      <c t="s" r="A3" s="3">
        <v>82</v>
      </c>
    </row>
    <row r="4" spans="1:5">
      <c t="s" r="A4" s="4">
        <v>74</v>
      </c>
      <c t="n" r="B4" s="7">
        <v>7834</v>
      </c>
      <c t="n" r="C4" s="7">
        <v>10833</v>
      </c>
      <c t="n" r="D4" s="7">
        <v>33895</v>
      </c>
      <c t="n" r="E4" s="7">
        <v>30092</v>
      </c>
    </row>
    <row r="5" spans="1:5">
      <c t="s" r="A5" s="3">
        <v>83</v>
      </c>
    </row>
    <row r="6" spans="1:5">
      <c t="s" r="A6" s="4">
        <v>84</v>
      </c>
      <c t="n" r="B6" s="5">
        <v>-69</v>
      </c>
      <c t="n" r="C6" s="5">
        <v>-81</v>
      </c>
      <c t="n" r="D6" s="5">
        <v>-201</v>
      </c>
      <c t="n" r="E6" s="5">
        <v>-100</v>
      </c>
    </row>
    <row r="7" spans="1:5">
      <c t="s" r="A7" s="4">
        <v>85</v>
      </c>
      <c t="n" r="B7" s="7">
        <v>7765</v>
      </c>
      <c t="n" r="C7" s="7">
        <v>10752</v>
      </c>
      <c t="n" r="D7" s="7">
        <v>33694</v>
      </c>
      <c t="n" r="E7" s="7">
        <v>29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6</v>
      </c>
      <c t="s" r="B1" s="2">
        <v>2</v>
      </c>
      <c t="s" r="C1" s="2">
        <v>25</v>
      </c>
      <c t="s" r="D1" s="2">
        <v>306</v>
      </c>
    </row>
    <row r="2" spans="1:4">
      <c t="s" r="A2" s="3">
        <v>347</v>
      </c>
    </row>
    <row r="3" spans="1:4">
      <c t="s" r="A3" s="4">
        <v>44</v>
      </c>
      <c t="n" r="B3" s="7">
        <v>11041</v>
      </c>
      <c t="n" r="C3" s="7">
        <v>14257</v>
      </c>
      <c t="n" r="D3" s="7">
        <v>14257</v>
      </c>
    </row>
    <row r="4" spans="1:4">
      <c t="s" r="A4" s="4">
        <v>47</v>
      </c>
      <c t="n" r="B4" s="5">
        <v>1662</v>
      </c>
      <c t="n" r="C4" s="7">
        <v>640</v>
      </c>
    </row>
    <row r="5" spans="1:4">
      <c t="s" r="A5" s="4">
        <v>348</v>
      </c>
    </row>
    <row r="6" spans="1:4">
      <c t="s" r="A6" s="3">
        <v>347</v>
      </c>
    </row>
    <row r="7" spans="1:4">
      <c t="s" r="A7" s="4">
        <v>44</v>
      </c>
      <c t="n" r="B7" s="5">
        <v>9056</v>
      </c>
      <c t="n" r="D7" s="5">
        <v>9270</v>
      </c>
    </row>
    <row r="8" spans="1:4">
      <c t="s" r="A8" s="4">
        <v>349</v>
      </c>
    </row>
    <row r="9" spans="1:4">
      <c t="s" r="A9" s="3">
        <v>347</v>
      </c>
    </row>
    <row r="10" spans="1:4">
      <c t="s" r="A10" s="4">
        <v>44</v>
      </c>
      <c t="n" r="B10" s="7">
        <v>1985</v>
      </c>
      <c t="n" r="D10" s="7">
        <v>49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3"/>
    <col customWidth="1" max="3" min="3" width="37"/>
    <col customWidth="1" max="4" min="4" width="21"/>
    <col customWidth="1" max="5" min="5" width="37"/>
    <col customWidth="1" max="6" min="6" width="21"/>
    <col customWidth="1" max="7" min="7" width="21"/>
  </cols>
  <sheetData>
    <row r="1" spans="1:7">
      <c t="s" r="A1" s="1">
        <v>350</v>
      </c>
      <c t="s" r="B1" s="2">
        <v>351</v>
      </c>
      <c t="s" r="C1" s="2">
        <v>352</v>
      </c>
      <c t="s" r="D1" s="2">
        <v>288</v>
      </c>
      <c t="s" r="E1" s="2">
        <v>352</v>
      </c>
      <c t="s" r="F1" s="2">
        <v>288</v>
      </c>
      <c t="s" r="G1" s="2">
        <v>353</v>
      </c>
    </row>
    <row r="2" spans="1:7">
      <c t="s" r="A2" s="3">
        <v>225</v>
      </c>
    </row>
    <row r="3" spans="1:7">
      <c t="s" r="A3" s="4">
        <v>9</v>
      </c>
      <c t="s" r="E3" s="4">
        <v>10</v>
      </c>
    </row>
    <row r="4" spans="1:7">
      <c t="s" r="A4" s="4">
        <v>354</v>
      </c>
      <c t="n" r="B4" s="5">
        <v>5</v>
      </c>
    </row>
    <row r="5" spans="1:7">
      <c t="s" r="A5" s="4">
        <v>355</v>
      </c>
      <c t="n" r="D5" s="7">
        <v>900</v>
      </c>
      <c t="n" r="E5" s="7">
        <v>2600</v>
      </c>
      <c t="n" r="F5" s="7">
        <v>2700</v>
      </c>
    </row>
    <row r="6" spans="1:7">
      <c t="s" r="A6" s="4">
        <v>356</v>
      </c>
      <c t="n" r="D6" s="7">
        <v>200</v>
      </c>
      <c t="n" r="E6" s="5">
        <v>500</v>
      </c>
      <c t="n" r="F6" s="5">
        <v>400</v>
      </c>
    </row>
    <row r="7" spans="1:7">
      <c t="s" r="A7" s="4">
        <v>357</v>
      </c>
      <c t="n" r="C7" s="7">
        <v>900</v>
      </c>
      <c t="n" r="E7" s="7">
        <v>935</v>
      </c>
      <c t="n" r="F7" s="5">
        <v>0</v>
      </c>
    </row>
    <row r="8" spans="1:7">
      <c t="s" r="A8" s="4">
        <v>358</v>
      </c>
      <c t="n" r="C8" s="5">
        <v>77</v>
      </c>
      <c t="n" r="E8" s="5">
        <v>77</v>
      </c>
    </row>
    <row r="9" spans="1:7">
      <c t="s" r="A9" s="4">
        <v>359</v>
      </c>
      <c t="n" r="C9" s="7">
        <v>600</v>
      </c>
      <c t="n" r="E9" s="7">
        <v>600</v>
      </c>
    </row>
    <row r="10" spans="1:7">
      <c t="s" r="A10" s="4">
        <v>110</v>
      </c>
      <c t="n" r="E10" s="5">
        <v>6270</v>
      </c>
      <c t="n" r="F10" s="7">
        <v>0</v>
      </c>
    </row>
    <row r="11" spans="1:7">
      <c t="s" r="A11" s="4">
        <v>360</v>
      </c>
      <c t="n" r="C11" s="5">
        <v>5000</v>
      </c>
      <c t="n" r="E11" s="5">
        <v>5000</v>
      </c>
      <c t="n" r="G11" s="7">
        <v>5900</v>
      </c>
    </row>
    <row r="12" spans="1:7">
      <c t="s" r="A12" s="4">
        <v>231</v>
      </c>
    </row>
    <row r="13" spans="1:7">
      <c t="s" r="A13" s="3">
        <v>225</v>
      </c>
    </row>
    <row r="14" spans="1:7">
      <c t="s" r="A14" s="4">
        <v>361</v>
      </c>
      <c t="n" r="C14" s="5">
        <v>4355</v>
      </c>
      <c t="n" r="E14" s="5">
        <v>4355</v>
      </c>
    </row>
    <row r="15" spans="1:7">
      <c t="s" r="A15" s="4">
        <v>277</v>
      </c>
      <c t="n" r="C15" s="5">
        <v>3038</v>
      </c>
      <c t="n" r="E15" s="5">
        <v>3038</v>
      </c>
    </row>
    <row r="16" spans="1:7">
      <c t="s" r="A16" s="4">
        <v>241</v>
      </c>
    </row>
    <row r="17" spans="1:7">
      <c t="s" r="A17" s="3">
        <v>225</v>
      </c>
    </row>
    <row r="18" spans="1:7">
      <c t="s" r="A18" s="4">
        <v>277</v>
      </c>
      <c t="n" r="C18" s="7">
        <v>3038</v>
      </c>
      <c t="n" r="E18" s="5">
        <v>3038</v>
      </c>
    </row>
    <row r="19" spans="1:7">
      <c t="s" r="A19" s="4">
        <v>362</v>
      </c>
      <c t="n" r="E19" s="7">
        <v>1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s>
  <sheetData>
    <row r="1" spans="1:6">
      <c t="s" r="A1" s="1">
        <v>363</v>
      </c>
      <c t="s" r="C1" s="2">
        <v>63</v>
      </c>
      <c t="s" r="E1" s="2">
        <v>1</v>
      </c>
    </row>
    <row r="2" spans="1:6">
      <c t="s" r="C2" s="2">
        <v>2</v>
      </c>
      <c t="s" r="D2" s="2">
        <v>64</v>
      </c>
      <c t="s" r="E2" s="2">
        <v>2</v>
      </c>
      <c t="s" r="F2" s="2">
        <v>64</v>
      </c>
    </row>
    <row r="3" spans="1:6">
      <c t="s" r="A3" s="3">
        <v>364</v>
      </c>
    </row>
    <row r="4" spans="1:6">
      <c t="s" r="A4" s="4">
        <v>365</v>
      </c>
      <c t="s" r="B4" s="4">
        <v>366</v>
      </c>
      <c t="n" r="E4" s="5">
        <v>1000000</v>
      </c>
    </row>
    <row r="5" spans="1:6">
      <c t="s" r="A5" s="4">
        <v>367</v>
      </c>
      <c t="n" r="C5" s="7">
        <v>600</v>
      </c>
      <c t="n" r="D5" s="7">
        <v>1100</v>
      </c>
      <c t="n" r="E5" s="7">
        <v>6400</v>
      </c>
      <c t="n" r="F5" s="7">
        <v>6400</v>
      </c>
    </row>
    <row r="6" spans="1:6">
      <c t="s" r="A6" s="4">
        <v>368</v>
      </c>
      <c t="n" r="C6" s="5">
        <v>800</v>
      </c>
      <c t="n" r="D6" s="5">
        <v>1400</v>
      </c>
      <c t="n" r="E6" s="5">
        <v>2600</v>
      </c>
      <c t="n" r="F6" s="5">
        <v>4900</v>
      </c>
    </row>
    <row r="7" spans="1:6">
      <c t="s" r="A7" s="4">
        <v>369</v>
      </c>
      <c t="n" r="C7" s="7">
        <v>3700</v>
      </c>
      <c t="n" r="D7" s="7">
        <v>3000</v>
      </c>
      <c t="n" r="E7" s="7">
        <v>10800</v>
      </c>
      <c t="n" r="F7" s="5">
        <v>11000</v>
      </c>
    </row>
    <row r="8" spans="1:6">
      <c t="s" r="A8" s="4">
        <v>370</v>
      </c>
      <c t="n" r="E8" s="5">
        <v>249801</v>
      </c>
    </row>
    <row r="9" spans="1:6">
      <c t="s" r="A9" s="4">
        <v>371</v>
      </c>
      <c t="n" r="E9" s="7">
        <v>3670</v>
      </c>
      <c t="n" r="F9" s="7">
        <v>3848</v>
      </c>
    </row>
    <row r="10" spans="1:6">
      <c t="s" r="A10" s="4">
        <v>372</v>
      </c>
      <c t="n" r="C10" s="5">
        <v>0</v>
      </c>
      <c t="n" r="D10" s="5">
        <v>0</v>
      </c>
      <c t="n" r="E10" s="5">
        <v>54375</v>
      </c>
      <c t="n" r="F10" s="5">
        <v>200000</v>
      </c>
    </row>
    <row r="11" spans="1:6">
      <c t="s" r="A11" s="4">
        <v>9</v>
      </c>
      <c t="s" r="E11" s="4">
        <v>10</v>
      </c>
    </row>
    <row r="12" spans="1:6">
      <c t="s" r="A12" s="4">
        <v>373</v>
      </c>
      <c t="n" r="C12" s="7">
        <v>75000</v>
      </c>
      <c t="n" r="E12" s="7">
        <v>75000</v>
      </c>
    </row>
    <row r="13" spans="1:6">
      <c t="s" r="A13" s="4">
        <v>374</v>
      </c>
    </row>
    <row r="14" spans="1:6">
      <c t="s" r="A14" s="3">
        <v>364</v>
      </c>
    </row>
    <row r="15" spans="1:6">
      <c t="s" r="A15" s="4">
        <v>375</v>
      </c>
      <c t="n" r="C15" s="5">
        <v>700</v>
      </c>
      <c t="n" r="D15" s="7">
        <v>1300</v>
      </c>
      <c t="n" r="E15" s="5">
        <v>2200</v>
      </c>
      <c t="n" r="F15" s="7">
        <v>4300</v>
      </c>
    </row>
    <row r="16" spans="1:6">
      <c t="s" r="A16" s="4">
        <v>376</v>
      </c>
      <c t="n" r="C16" s="5">
        <v>1800</v>
      </c>
      <c t="n" r="E16" s="7">
        <v>1800</v>
      </c>
    </row>
    <row r="17" spans="1:6">
      <c t="s" r="A17" s="4">
        <v>377</v>
      </c>
      <c t="s" r="E17" s="4">
        <v>378</v>
      </c>
    </row>
    <row r="18" spans="1:6">
      <c t="s" r="A18" s="4">
        <v>379</v>
      </c>
    </row>
    <row r="19" spans="1:6">
      <c t="s" r="A19" s="3">
        <v>364</v>
      </c>
    </row>
    <row r="20" spans="1:6">
      <c t="s" r="A20" s="4">
        <v>375</v>
      </c>
      <c t="n" r="C20" s="5">
        <v>3700</v>
      </c>
      <c t="n" r="D20" s="5">
        <v>3000</v>
      </c>
      <c t="n" r="E20" s="7">
        <v>10500</v>
      </c>
      <c t="n" r="F20" s="5">
        <v>8600</v>
      </c>
    </row>
    <row r="21" spans="1:6">
      <c t="s" r="A21" s="4">
        <v>376</v>
      </c>
      <c t="n" r="C21" s="5">
        <v>33200</v>
      </c>
      <c t="n" r="E21" s="7">
        <v>33200</v>
      </c>
    </row>
    <row r="22" spans="1:6">
      <c t="s" r="A22" s="4">
        <v>377</v>
      </c>
      <c t="s" r="E22" s="4">
        <v>380</v>
      </c>
    </row>
    <row r="23" spans="1:6">
      <c t="s" r="A23" s="4">
        <v>381</v>
      </c>
    </row>
    <row r="24" spans="1:6">
      <c t="s" r="A24" s="3">
        <v>364</v>
      </c>
    </row>
    <row r="25" spans="1:6">
      <c t="s" r="A25" s="4">
        <v>375</v>
      </c>
      <c t="n" r="C25" s="7">
        <v>200</v>
      </c>
      <c t="n" r="D25" s="7">
        <v>200</v>
      </c>
      <c t="n" r="E25" s="7">
        <v>500</v>
      </c>
      <c t="n" r="F25" s="7">
        <v>600</v>
      </c>
    </row>
    <row r="26" spans="1:6">
      <c t="s" r="A26" s="4">
        <v>382</v>
      </c>
    </row>
    <row r="27" spans="1:6">
      <c t="s" r="A27" s="3">
        <v>364</v>
      </c>
    </row>
    <row r="28" spans="1:6">
      <c t="s" r="A28" s="4">
        <v>365</v>
      </c>
      <c t="n" r="E28" s="5">
        <v>1000000</v>
      </c>
    </row>
    <row r="29" spans="1:6">
      <c t="n" r="A29"/>
    </row>
    <row r="30" spans="1:6">
      <c t="s" r="A30" s="4">
        <v>366</v>
      </c>
      <c t="s" r="B30" s="4">
        <v>383</v>
      </c>
    </row>
  </sheetData>
  <mergeCells count="5">
    <mergeCell ref="A1:B2"/>
    <mergeCell ref="C1:D1"/>
    <mergeCell ref="E1:F1"/>
    <mergeCell ref="A29:E29"/>
    <mergeCell ref="B30:E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84</v>
      </c>
      <c t="s" r="B1" s="2">
        <v>1</v>
      </c>
    </row>
    <row r="2" spans="1:3">
      <c t="s" r="B2" s="2">
        <v>385</v>
      </c>
    </row>
    <row r="3" spans="1:3">
      <c t="s" r="A3" s="3">
        <v>386</v>
      </c>
    </row>
    <row r="4" spans="1:3">
      <c t="s" r="A4" s="4">
        <v>387</v>
      </c>
      <c t="n" r="B4" s="5">
        <v>2685000</v>
      </c>
    </row>
    <row r="5" spans="1:3">
      <c t="s" r="A5" s="4">
        <v>388</v>
      </c>
      <c t="n" r="B5" s="5">
        <v>3264000</v>
      </c>
    </row>
    <row r="6" spans="1:3">
      <c t="s" r="A6" s="4">
        <v>389</v>
      </c>
      <c t="n" r="B6" s="8">
        <v>10.38</v>
      </c>
    </row>
    <row r="7" spans="1:3">
      <c t="s" r="A7" s="4">
        <v>390</v>
      </c>
      <c t="n" r="B7" s="5">
        <v>1000000</v>
      </c>
      <c t="s" r="C7" s="4">
        <v>366</v>
      </c>
    </row>
    <row r="8" spans="1:3">
      <c t="s" r="A8" s="4">
        <v>391</v>
      </c>
      <c t="n" r="B8" s="5">
        <v>-725000</v>
      </c>
    </row>
    <row r="9" spans="1:3">
      <c t="s" r="A9" s="4">
        <v>392</v>
      </c>
      <c t="n" r="B9" s="8">
        <v>6.45</v>
      </c>
    </row>
    <row r="10" spans="1:3">
      <c t="s" r="A10" s="4">
        <v>393</v>
      </c>
      <c t="n" r="B10" s="5">
        <v>145000</v>
      </c>
    </row>
    <row r="11" spans="1:3">
      <c t="s" r="A11" s="4">
        <v>394</v>
      </c>
      <c t="n" r="B11" s="5">
        <v>-145000</v>
      </c>
    </row>
    <row r="12" spans="1:3">
      <c t="s" r="A12" s="4">
        <v>395</v>
      </c>
      <c t="n" r="B12" s="8">
        <v>19.63</v>
      </c>
    </row>
    <row r="13" spans="1:3">
      <c t="s" r="A13" s="4">
        <v>396</v>
      </c>
      <c t="n" r="B13" s="5">
        <v>-1442000</v>
      </c>
    </row>
    <row r="14" spans="1:3">
      <c t="s" r="A14" s="4">
        <v>397</v>
      </c>
      <c t="n" r="B14" s="5">
        <v>420000</v>
      </c>
    </row>
    <row r="15" spans="1:3">
      <c t="s" r="A15" s="4">
        <v>398</v>
      </c>
      <c t="n" r="B15" s="5">
        <v>250000</v>
      </c>
    </row>
    <row r="16" spans="1:3">
      <c t="s" r="A16" s="4">
        <v>399</v>
      </c>
      <c t="n" r="B16" s="5">
        <v>3058000</v>
      </c>
    </row>
    <row r="17" spans="1:3">
      <c t="s" r="A17" s="4">
        <v>400</v>
      </c>
      <c t="n" r="B17" s="5">
        <v>2394000</v>
      </c>
    </row>
    <row r="18" spans="1:3">
      <c t="s" r="A18" s="4">
        <v>401</v>
      </c>
      <c t="n" r="B18" s="7">
        <v>11</v>
      </c>
    </row>
    <row r="19" spans="1:3">
      <c t="s" r="A19" s="4">
        <v>402</v>
      </c>
      <c t="s" r="B19" s="4">
        <v>403</v>
      </c>
    </row>
    <row r="20" spans="1:3">
      <c t="s" r="A20" s="4">
        <v>404</v>
      </c>
      <c t="n" r="B20" s="7">
        <v>9001</v>
      </c>
    </row>
    <row r="21" spans="1:3">
      <c t="s" r="A21" s="4">
        <v>405</v>
      </c>
    </row>
    <row r="22" spans="1:3">
      <c t="s" r="A22" s="3">
        <v>386</v>
      </c>
    </row>
    <row r="23" spans="1:3">
      <c t="s" r="A23" s="4">
        <v>406</v>
      </c>
      <c t="n" r="B23" s="5">
        <v>2035000</v>
      </c>
    </row>
    <row r="24" spans="1:3">
      <c t="s" r="A24" s="4">
        <v>407</v>
      </c>
      <c t="n" r="B24" s="8">
        <v>11.39</v>
      </c>
    </row>
    <row r="25" spans="1:3">
      <c t="s" r="A25" s="4">
        <v>408</v>
      </c>
      <c t="s" r="B25" s="4">
        <v>403</v>
      </c>
    </row>
    <row r="26" spans="1:3">
      <c t="s" r="A26" s="4">
        <v>409</v>
      </c>
      <c t="n" r="B26" s="7">
        <v>7163</v>
      </c>
    </row>
    <row r="27" spans="1:3">
      <c t="s" r="A27" s="4">
        <v>410</v>
      </c>
    </row>
    <row r="28" spans="1:3">
      <c t="s" r="A28" s="3">
        <v>386</v>
      </c>
    </row>
    <row r="29" spans="1:3">
      <c t="s" r="A29" s="4">
        <v>411</v>
      </c>
      <c t="n" r="B29" s="5">
        <v>2369000</v>
      </c>
    </row>
    <row r="30" spans="1:3">
      <c t="s" r="A30" s="4">
        <v>412</v>
      </c>
      <c t="n" r="B30" s="8">
        <v>11.03</v>
      </c>
    </row>
    <row r="31" spans="1:3">
      <c t="s" r="A31" s="4">
        <v>413</v>
      </c>
      <c t="s" r="B31" s="4">
        <v>403</v>
      </c>
    </row>
    <row r="32" spans="1:3">
      <c t="s" r="A32" s="4">
        <v>414</v>
      </c>
      <c t="n" r="B32" s="7">
        <v>8865</v>
      </c>
    </row>
    <row r="33" spans="1:3">
      <c t="n" r="A33"/>
    </row>
    <row r="34" spans="1:3">
      <c t="s" r="A34" s="4">
        <v>366</v>
      </c>
      <c t="s" r="B34" s="4">
        <v>383</v>
      </c>
    </row>
  </sheetData>
  <mergeCells count="5">
    <mergeCell ref="A1:A2"/>
    <mergeCell ref="B1:C1"/>
    <mergeCell ref="B2:C2"/>
    <mergeCell ref="A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t="s" r="A1" s="1">
        <v>415</v>
      </c>
      <c t="s" r="B1" s="2">
        <v>1</v>
      </c>
    </row>
    <row r="2" spans="1:2">
      <c t="s" r="B2" s="2">
        <v>385</v>
      </c>
    </row>
    <row r="3" spans="1:2">
      <c t="s" r="A3" s="3">
        <v>416</v>
      </c>
    </row>
    <row r="4" spans="1:2">
      <c t="s" r="A4" s="4">
        <v>417</v>
      </c>
      <c t="n" r="B4" s="5">
        <v>2460000</v>
      </c>
    </row>
    <row r="5" spans="1:2">
      <c t="s" r="A5" s="4">
        <v>418</v>
      </c>
      <c t="n" r="B5" s="8">
        <v>13.15</v>
      </c>
    </row>
    <row r="6" spans="1:2">
      <c t="s" r="A6" s="4">
        <v>419</v>
      </c>
      <c t="n" r="B6" s="5">
        <v>2750000</v>
      </c>
    </row>
    <row r="7" spans="1:2">
      <c t="s" r="A7" s="4">
        <v>420</v>
      </c>
      <c t="n" r="B7" s="8">
        <v>13.34</v>
      </c>
    </row>
    <row r="8" spans="1:2">
      <c t="s" r="A8" s="4">
        <v>421</v>
      </c>
      <c t="n" r="B8" s="7">
        <v>37724</v>
      </c>
    </row>
    <row r="9" spans="1:2">
      <c t="s" r="A9" s="4">
        <v>422</v>
      </c>
    </row>
    <row r="10" spans="1:2">
      <c t="s" r="A10" s="3">
        <v>416</v>
      </c>
    </row>
    <row r="11" spans="1:2">
      <c t="s" r="A11" s="4">
        <v>423</v>
      </c>
      <c t="n" r="B11" s="5">
        <v>1442000</v>
      </c>
    </row>
    <row r="12" spans="1:2">
      <c t="s" r="A12" s="4">
        <v>424</v>
      </c>
      <c t="n" r="B12" s="8">
        <v>14.04</v>
      </c>
    </row>
    <row r="13" spans="1:2">
      <c t="s" r="A13" s="4">
        <v>425</v>
      </c>
    </row>
    <row r="14" spans="1:2">
      <c t="s" r="A14" s="3">
        <v>416</v>
      </c>
    </row>
    <row r="15" spans="1:2">
      <c t="s" r="A15" s="4">
        <v>426</v>
      </c>
      <c t="n" r="B15" s="5">
        <v>-732000</v>
      </c>
    </row>
    <row r="16" spans="1:2">
      <c t="s" r="A16" s="4">
        <v>427</v>
      </c>
      <c t="n" r="B16" s="8">
        <v>14.12</v>
      </c>
    </row>
    <row r="17" spans="1:2">
      <c t="s" r="A17" s="4">
        <v>428</v>
      </c>
    </row>
    <row r="18" spans="1:2">
      <c t="s" r="A18" s="3">
        <v>416</v>
      </c>
    </row>
    <row r="19" spans="1:2">
      <c t="s" r="A19" s="4">
        <v>429</v>
      </c>
      <c t="n" r="B19" s="5">
        <v>-420000</v>
      </c>
    </row>
    <row r="20" spans="1:2">
      <c t="s" r="A20" s="4">
        <v>430</v>
      </c>
      <c t="n" r="B20" s="8">
        <v>1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t="s" r="A1" s="1">
        <v>431</v>
      </c>
      <c t="s" r="B1" s="2">
        <v>1</v>
      </c>
    </row>
    <row r="2" spans="1:2">
      <c t="s" r="B2" s="2">
        <v>432</v>
      </c>
    </row>
    <row r="3" spans="1:2">
      <c t="s" r="A3" s="3">
        <v>364</v>
      </c>
    </row>
    <row r="4" spans="1:2">
      <c t="s" r="A4" s="4">
        <v>433</v>
      </c>
      <c t="s" r="B4" s="4">
        <v>434</v>
      </c>
    </row>
    <row r="5" spans="1:2">
      <c t="s" r="A5" s="4">
        <v>435</v>
      </c>
      <c t="s" r="B5" s="4">
        <v>436</v>
      </c>
    </row>
    <row r="6" spans="1:2">
      <c t="s" r="A6" s="4">
        <v>437</v>
      </c>
      <c t="n" r="B6" s="8">
        <v>7.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t="s" r="A1" s="1">
        <v>438</v>
      </c>
      <c t="s" r="B1" s="2">
        <v>1</v>
      </c>
    </row>
    <row r="2" spans="1:2">
      <c t="s" r="B2" s="2">
        <v>385</v>
      </c>
    </row>
    <row r="3" spans="1:2">
      <c t="s" r="A3" s="3">
        <v>439</v>
      </c>
    </row>
    <row r="4" spans="1:2">
      <c t="s" r="A4" s="4">
        <v>440</v>
      </c>
      <c t="n" r="B4" s="7">
        <v>0</v>
      </c>
    </row>
    <row r="5" spans="1:2">
      <c t="s" r="A5" s="4">
        <v>441</v>
      </c>
      <c t="n" r="B5" s="5">
        <v>656</v>
      </c>
    </row>
    <row r="6" spans="1:2">
      <c t="s" r="A6" s="4">
        <v>442</v>
      </c>
      <c t="n" r="B6" s="7">
        <v>656000</v>
      </c>
    </row>
    <row r="7" spans="1:2">
      <c t="s" r="A7" s="4">
        <v>443</v>
      </c>
      <c t="n" r="B7" s="7">
        <v>0</v>
      </c>
    </row>
    <row r="8" spans="1:2">
      <c t="s" r="A8" s="4">
        <v>444</v>
      </c>
      <c t="n" r="B8" s="10">
        <v>14.28</v>
      </c>
    </row>
    <row r="9" spans="1:2">
      <c t="s" r="A9" s="4">
        <v>445</v>
      </c>
      <c t="n" r="B9" s="8">
        <v>14.28</v>
      </c>
    </row>
    <row r="10" spans="1:2">
      <c t="s" r="A10" s="4">
        <v>446</v>
      </c>
      <c t="n" r="B10" s="7">
        <v>0</v>
      </c>
    </row>
    <row r="11" spans="1:2">
      <c t="s" r="A11" s="4">
        <v>447</v>
      </c>
      <c t="n" r="B11" s="5">
        <v>9367000</v>
      </c>
    </row>
    <row r="12" spans="1:2">
      <c t="s" r="A12" s="4">
        <v>448</v>
      </c>
      <c t="n" r="B12" s="7">
        <v>936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t="s" r="A1" s="1">
        <v>449</v>
      </c>
      <c t="s" r="B1" s="2">
        <v>63</v>
      </c>
      <c t="s" r="D1" s="2">
        <v>1</v>
      </c>
    </row>
    <row r="2" spans="1:5">
      <c t="s" r="B2" s="2">
        <v>2</v>
      </c>
      <c t="s" r="C2" s="2">
        <v>64</v>
      </c>
      <c t="s" r="D2" s="2">
        <v>2</v>
      </c>
      <c t="s" r="E2" s="2">
        <v>64</v>
      </c>
    </row>
    <row r="3" spans="1:5">
      <c t="s" r="A3" s="3">
        <v>164</v>
      </c>
    </row>
    <row r="4" spans="1:5">
      <c t="s" r="A4" s="4">
        <v>450</v>
      </c>
      <c t="s" r="B4" s="4">
        <v>451</v>
      </c>
      <c t="s" r="C4" s="4">
        <v>452</v>
      </c>
      <c t="s" r="D4" s="4">
        <v>451</v>
      </c>
      <c t="s" r="E4" s="4">
        <v>4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t="s" r="A1" s="1">
        <v>453</v>
      </c>
      <c t="s" r="B1" s="2">
        <v>63</v>
      </c>
      <c t="s" r="D1" s="2">
        <v>1</v>
      </c>
    </row>
    <row r="2" spans="1:5">
      <c t="s" r="B2" s="2">
        <v>454</v>
      </c>
      <c t="s" r="C2" s="2">
        <v>455</v>
      </c>
      <c t="s" r="D2" s="2">
        <v>454</v>
      </c>
      <c t="s" r="E2" s="2">
        <v>455</v>
      </c>
    </row>
    <row r="3" spans="1:5">
      <c t="s" r="A3" s="3">
        <v>456</v>
      </c>
    </row>
    <row r="4" spans="1:5">
      <c t="s" r="A4" s="4">
        <v>457</v>
      </c>
      <c t="n" r="B4" s="9">
        <v>2.3</v>
      </c>
      <c t="n" r="C4" s="9">
        <v>2.2</v>
      </c>
      <c t="n" r="D4" s="9">
        <v>6.9</v>
      </c>
      <c t="n" r="E4" s="9">
        <v>6.5</v>
      </c>
    </row>
    <row r="5" spans="1:5">
      <c t="s" r="A5" s="4">
        <v>458</v>
      </c>
      <c t="n" r="B5" s="11">
        <v>0.1</v>
      </c>
      <c t="n" r="C5" s="9">
        <v>0.1</v>
      </c>
      <c t="n" r="D5" s="9">
        <v>0.2</v>
      </c>
      <c t="n" r="E5" s="9">
        <v>0.2</v>
      </c>
    </row>
    <row r="6" spans="1:5">
      <c t="s" r="A6" s="4">
        <v>9</v>
      </c>
      <c t="s" r="D6" s="4">
        <v>10</v>
      </c>
    </row>
    <row r="7" spans="1:5">
      <c t="s" r="A7" s="4">
        <v>459</v>
      </c>
      <c t="n" r="B7" s="9">
        <v>0.1</v>
      </c>
      <c t="n" r="D7" s="9">
        <v>0.1</v>
      </c>
    </row>
    <row r="8" spans="1:5">
      <c t="s" r="A8" s="4">
        <v>460</v>
      </c>
    </row>
    <row r="9" spans="1:5">
      <c t="s" r="A9" s="3">
        <v>456</v>
      </c>
    </row>
    <row r="10" spans="1:5">
      <c t="s" r="A10" s="4">
        <v>461</v>
      </c>
      <c t="n" r="B10" s="5">
        <v>3</v>
      </c>
      <c t="n" r="C10" s="5">
        <v>5</v>
      </c>
      <c t="n" r="D10" s="5">
        <v>5</v>
      </c>
      <c t="n" r="E10" s="5">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t="s" r="A1" s="1">
        <v>462</v>
      </c>
      <c t="s" r="B1" s="2">
        <v>1</v>
      </c>
    </row>
    <row r="2" spans="1:2">
      <c t="s" r="B2" s="2">
        <v>463</v>
      </c>
    </row>
    <row r="3" spans="1:2">
      <c t="s" r="A3" s="3">
        <v>171</v>
      </c>
    </row>
    <row r="4" spans="1:2">
      <c t="s" r="A4" s="4">
        <v>464</v>
      </c>
      <c t="n" r="B4" s="5">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64</v>
      </c>
    </row>
    <row r="3" spans="1:3">
      <c t="s" r="A3" s="3">
        <v>87</v>
      </c>
    </row>
    <row r="4" spans="1:3">
      <c t="s" r="A4" s="4">
        <v>74</v>
      </c>
      <c t="n" r="B4" s="7">
        <v>33895</v>
      </c>
      <c t="n" r="C4" s="7">
        <v>30092</v>
      </c>
    </row>
    <row r="5" spans="1:3">
      <c t="s" r="A5" s="3">
        <v>88</v>
      </c>
    </row>
    <row r="6" spans="1:3">
      <c t="s" r="A6" s="4">
        <v>89</v>
      </c>
      <c t="n" r="B6" s="5">
        <v>107026</v>
      </c>
      <c t="n" r="C6" s="5">
        <v>89700</v>
      </c>
    </row>
    <row r="7" spans="1:3">
      <c t="s" r="A7" s="4">
        <v>89</v>
      </c>
      <c t="n" r="B7" s="5">
        <v>13128</v>
      </c>
      <c t="n" r="C7" s="5">
        <v>13353</v>
      </c>
    </row>
    <row r="8" spans="1:3">
      <c t="s" r="A8" s="4">
        <v>90</v>
      </c>
      <c t="n" r="B8" s="5">
        <v>-1404</v>
      </c>
      <c t="n" r="C8" s="5">
        <v>-2394</v>
      </c>
    </row>
    <row r="9" spans="1:3">
      <c t="s" r="A9" s="4">
        <v>69</v>
      </c>
      <c t="n" r="B9" s="5">
        <v>-592</v>
      </c>
      <c t="n" r="C9" s="5">
        <v>-707</v>
      </c>
    </row>
    <row r="10" spans="1:3">
      <c t="s" r="A10" s="4">
        <v>91</v>
      </c>
      <c t="n" r="B10" s="5">
        <v>4838</v>
      </c>
      <c t="n" r="C10" s="5">
        <v>5031</v>
      </c>
    </row>
    <row r="11" spans="1:3">
      <c t="s" r="A11" s="4">
        <v>92</v>
      </c>
      <c t="n" r="B11" s="5">
        <v>-376</v>
      </c>
      <c t="n" r="C11" s="5">
        <v>-1797</v>
      </c>
    </row>
    <row r="12" spans="1:3">
      <c t="s" r="A12" s="4">
        <v>93</v>
      </c>
      <c t="n" r="B12" s="5">
        <v>-1317</v>
      </c>
      <c t="n" r="C12" s="5">
        <v>0</v>
      </c>
    </row>
    <row r="13" spans="1:3">
      <c t="s" r="A13" s="4">
        <v>94</v>
      </c>
      <c t="n" r="B13" s="5">
        <v>0</v>
      </c>
      <c t="n" r="C13" s="5">
        <v>-500</v>
      </c>
    </row>
    <row r="14" spans="1:3">
      <c t="s" r="A14" s="3">
        <v>95</v>
      </c>
    </row>
    <row r="15" spans="1:3">
      <c t="s" r="A15" s="4">
        <v>30</v>
      </c>
      <c t="n" r="B15" s="5">
        <v>14117</v>
      </c>
      <c t="n" r="C15" s="5">
        <v>17227</v>
      </c>
    </row>
    <row r="16" spans="1:3">
      <c t="s" r="A16" s="4">
        <v>96</v>
      </c>
      <c t="n" r="B16" s="5">
        <v>-9790</v>
      </c>
      <c t="n" r="C16" s="5">
        <v>-8833</v>
      </c>
    </row>
    <row r="17" spans="1:3">
      <c t="s" r="A17" s="4">
        <v>43</v>
      </c>
      <c t="n" r="B17" s="5">
        <v>718</v>
      </c>
      <c t="n" r="C17" s="5">
        <v>264</v>
      </c>
    </row>
    <row r="18" spans="1:3">
      <c t="s" r="A18" s="4">
        <v>97</v>
      </c>
      <c t="n" r="B18" s="5">
        <v>-2833</v>
      </c>
      <c t="n" r="C18" s="5">
        <v>1507</v>
      </c>
    </row>
    <row r="19" spans="1:3">
      <c t="s" r="A19" s="4">
        <v>45</v>
      </c>
      <c t="n" r="B19" s="5">
        <v>-18878</v>
      </c>
      <c t="n" r="C19" s="5">
        <v>-25023</v>
      </c>
    </row>
    <row r="20" spans="1:3">
      <c t="s" r="A20" s="4">
        <v>98</v>
      </c>
      <c t="n" r="B20" s="5">
        <v>138532</v>
      </c>
      <c t="n" r="C20" s="5">
        <v>117920</v>
      </c>
    </row>
    <row r="21" spans="1:3">
      <c t="s" r="A21" s="3">
        <v>99</v>
      </c>
    </row>
    <row r="22" spans="1:3">
      <c t="s" r="A22" s="4">
        <v>100</v>
      </c>
      <c t="n" r="B22" s="5">
        <v>-205393</v>
      </c>
      <c t="n" r="C22" s="5">
        <v>-176209</v>
      </c>
    </row>
    <row r="23" spans="1:3">
      <c t="s" r="A23" s="4">
        <v>101</v>
      </c>
      <c t="n" r="B23" s="5">
        <v>182725</v>
      </c>
      <c t="n" r="C23" s="5">
        <v>146225</v>
      </c>
    </row>
    <row r="24" spans="1:3">
      <c t="s" r="A24" s="4">
        <v>102</v>
      </c>
      <c t="n" r="B24" s="5">
        <v>-425</v>
      </c>
      <c t="n" r="C24" s="5">
        <v>-2286</v>
      </c>
    </row>
    <row r="25" spans="1:3">
      <c t="s" r="A25" s="4">
        <v>103</v>
      </c>
      <c t="n" r="B25" s="5">
        <v>297</v>
      </c>
      <c t="n" r="C25" s="5">
        <v>67</v>
      </c>
    </row>
    <row r="26" spans="1:3">
      <c t="s" r="A26" s="4">
        <v>104</v>
      </c>
      <c t="n" r="B26" s="5">
        <v>-1617</v>
      </c>
      <c t="n" r="C26" s="5">
        <v>-1084</v>
      </c>
    </row>
    <row r="27" spans="1:3">
      <c t="s" r="A27" s="4">
        <v>105</v>
      </c>
      <c t="n" r="B27" s="5">
        <v>-84068</v>
      </c>
      <c t="n" r="C27" s="5">
        <v>-103958</v>
      </c>
    </row>
    <row r="28" spans="1:3">
      <c t="s" r="A28" s="4">
        <v>106</v>
      </c>
      <c t="n" r="B28" s="5">
        <v>650</v>
      </c>
      <c t="n" r="C28" s="5">
        <v>1086</v>
      </c>
    </row>
    <row r="29" spans="1:3">
      <c t="s" r="A29" s="4">
        <v>107</v>
      </c>
      <c t="n" r="B29" s="5">
        <v>-2500</v>
      </c>
      <c t="n" r="C29" s="5">
        <v>0</v>
      </c>
    </row>
    <row r="30" spans="1:3">
      <c t="s" r="A30" s="4">
        <v>108</v>
      </c>
      <c t="n" r="B30" s="5">
        <v>-110331</v>
      </c>
      <c t="n" r="C30" s="5">
        <v>-136159</v>
      </c>
    </row>
    <row r="31" spans="1:3">
      <c t="s" r="A31" s="3">
        <v>109</v>
      </c>
    </row>
    <row r="32" spans="1:3">
      <c t="s" r="A32" s="4">
        <v>106</v>
      </c>
      <c t="n" r="B32" s="5">
        <v>-935</v>
      </c>
      <c t="n" r="C32" s="5">
        <v>0</v>
      </c>
    </row>
    <row r="33" spans="1:3">
      <c t="s" r="A33" s="4">
        <v>110</v>
      </c>
      <c t="n" r="B33" s="5">
        <v>6270</v>
      </c>
      <c t="n" r="C33" s="5">
        <v>0</v>
      </c>
    </row>
    <row r="34" spans="1:3">
      <c t="s" r="A34" s="4">
        <v>111</v>
      </c>
      <c t="n" r="B34" s="5">
        <v>4646</v>
      </c>
      <c t="n" r="C34" s="5">
        <v>2864</v>
      </c>
    </row>
    <row r="35" spans="1:3">
      <c t="s" r="A35" s="4">
        <v>112</v>
      </c>
      <c t="n" r="B35" s="5">
        <v>-3670</v>
      </c>
      <c t="n" r="C35" s="5">
        <v>-3848</v>
      </c>
    </row>
    <row r="36" spans="1:3">
      <c t="s" r="A36" s="4">
        <v>90</v>
      </c>
      <c t="n" r="B36" s="5">
        <v>1404</v>
      </c>
      <c t="n" r="C36" s="5">
        <v>2394</v>
      </c>
    </row>
    <row r="37" spans="1:3">
      <c t="s" r="A37" s="4">
        <v>113</v>
      </c>
      <c t="n" r="B37" s="5">
        <v>-9367</v>
      </c>
      <c t="n" r="C37" s="5">
        <v>0</v>
      </c>
    </row>
    <row r="38" spans="1:3">
      <c t="s" r="A38" s="4">
        <v>114</v>
      </c>
      <c t="n" r="B38" s="5">
        <v>-1652</v>
      </c>
      <c t="n" r="C38" s="5">
        <v>1410</v>
      </c>
    </row>
    <row r="39" spans="1:3">
      <c t="s" r="A39" s="4">
        <v>115</v>
      </c>
      <c t="n" r="B39" s="5">
        <v>26549</v>
      </c>
      <c t="n" r="C39" s="5">
        <v>-16829</v>
      </c>
    </row>
    <row r="40" spans="1:3">
      <c t="s" r="A40" s="4">
        <v>116</v>
      </c>
      <c t="n" r="B40" s="5">
        <v>78019</v>
      </c>
    </row>
    <row r="41" spans="1:3">
      <c t="s" r="A41" s="4">
        <v>117</v>
      </c>
      <c t="n" r="B41" s="5">
        <v>104568</v>
      </c>
    </row>
    <row r="42" spans="1:3">
      <c t="s" r="A42" s="3">
        <v>118</v>
      </c>
    </row>
    <row r="43" spans="1:3">
      <c t="s" r="A43" s="4">
        <v>119</v>
      </c>
      <c t="n" r="B43" s="5">
        <v>1250</v>
      </c>
      <c t="n" r="C43" s="5">
        <v>11700</v>
      </c>
    </row>
    <row r="44" spans="1:3">
      <c t="s" r="A44" s="4">
        <v>120</v>
      </c>
      <c t="n" r="B44" s="5">
        <v>0</v>
      </c>
      <c t="n" r="C44" s="5">
        <v>-166</v>
      </c>
    </row>
    <row r="45" spans="1:3">
      <c t="s" r="A45" s="4">
        <v>121</v>
      </c>
      <c t="n" r="B45" s="5">
        <v>0</v>
      </c>
      <c t="n" r="C45" s="5">
        <v>-63</v>
      </c>
    </row>
    <row r="46" spans="1:3">
      <c t="s" r="A46" s="4">
        <v>122</v>
      </c>
      <c t="n" r="B46" s="5">
        <v>0</v>
      </c>
      <c t="n" r="C46" s="5">
        <v>425</v>
      </c>
    </row>
    <row r="47" spans="1:3">
      <c t="s" r="A47" s="4">
        <v>123</v>
      </c>
      <c t="n" r="B47" s="7">
        <v>5935</v>
      </c>
      <c t="n" r="C47"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65</v>
      </c>
      <c t="s" r="B1" s="2">
        <v>63</v>
      </c>
      <c t="s" r="D1" s="2">
        <v>1</v>
      </c>
    </row>
    <row r="2" spans="1:5">
      <c t="s" r="B2" s="2">
        <v>2</v>
      </c>
      <c t="s" r="C2" s="2">
        <v>64</v>
      </c>
      <c t="s" r="D2" s="2">
        <v>2</v>
      </c>
      <c t="s" r="E2" s="2">
        <v>64</v>
      </c>
    </row>
    <row r="3" spans="1:5">
      <c t="s" r="A3" s="3">
        <v>466</v>
      </c>
    </row>
    <row r="4" spans="1:5">
      <c t="s" r="A4" s="4">
        <v>467</v>
      </c>
      <c t="n" r="B4" s="7">
        <v>68212</v>
      </c>
      <c t="n" r="C4" s="7">
        <v>65407</v>
      </c>
      <c t="n" r="D4" s="7">
        <v>219050</v>
      </c>
      <c t="n" r="E4" s="7">
        <v>191588</v>
      </c>
    </row>
    <row r="5" spans="1:5">
      <c t="s" r="A5" s="4">
        <v>467</v>
      </c>
      <c t="s" r="B5" s="4">
        <v>468</v>
      </c>
      <c t="s" r="C5" s="4">
        <v>468</v>
      </c>
      <c t="s" r="D5" s="4">
        <v>468</v>
      </c>
      <c t="s" r="E5" s="4">
        <v>468</v>
      </c>
    </row>
    <row r="6" spans="1:5">
      <c t="s" r="A6" s="4">
        <v>469</v>
      </c>
    </row>
    <row r="7" spans="1:5">
      <c t="s" r="A7" s="3">
        <v>466</v>
      </c>
    </row>
    <row r="8" spans="1:5">
      <c t="s" r="A8" s="4">
        <v>469</v>
      </c>
      <c t="s" r="B8" s="4">
        <v>470</v>
      </c>
      <c t="s" r="C8" s="4">
        <v>471</v>
      </c>
      <c t="s" r="D8" s="4">
        <v>472</v>
      </c>
      <c t="s" r="E8" s="4">
        <v>473</v>
      </c>
    </row>
    <row r="9" spans="1:5">
      <c t="s" r="A9" s="4">
        <v>467</v>
      </c>
      <c t="n" r="B9" s="7">
        <v>42352</v>
      </c>
      <c t="n" r="C9" s="7">
        <v>42751</v>
      </c>
      <c t="n" r="D9" s="7">
        <v>139347</v>
      </c>
      <c t="n" r="E9" s="7">
        <v>120696</v>
      </c>
    </row>
    <row r="10" spans="1:5">
      <c t="s" r="A10" s="4">
        <v>474</v>
      </c>
    </row>
    <row r="11" spans="1:5">
      <c t="s" r="A11" s="3">
        <v>466</v>
      </c>
    </row>
    <row r="12" spans="1:5">
      <c t="s" r="A12" s="4">
        <v>469</v>
      </c>
      <c t="s" r="B12" s="4">
        <v>475</v>
      </c>
      <c t="s" r="C12" s="4">
        <v>476</v>
      </c>
      <c t="s" r="D12" s="4">
        <v>477</v>
      </c>
      <c t="s" r="E12" s="4">
        <v>476</v>
      </c>
    </row>
    <row r="13" spans="1:5">
      <c t="s" r="A13" s="4">
        <v>467</v>
      </c>
      <c t="n" r="B13" s="7">
        <v>7290</v>
      </c>
      <c t="n" r="C13" s="7">
        <v>4657</v>
      </c>
      <c t="n" r="D13" s="7">
        <v>21259</v>
      </c>
      <c t="n" r="E13" s="7">
        <v>13500</v>
      </c>
    </row>
    <row r="14" spans="1:5">
      <c t="s" r="A14" s="4">
        <v>478</v>
      </c>
    </row>
    <row r="15" spans="1:5">
      <c t="s" r="A15" s="3">
        <v>466</v>
      </c>
    </row>
    <row r="16" spans="1:5">
      <c t="s" r="A16" s="4">
        <v>479</v>
      </c>
      <c t="s" r="B16" s="4">
        <v>480</v>
      </c>
      <c t="s" r="C16" s="4">
        <v>481</v>
      </c>
      <c t="s" r="D16" s="4">
        <v>482</v>
      </c>
      <c t="s" r="E16" s="4">
        <v>483</v>
      </c>
    </row>
    <row r="17" spans="1:5">
      <c t="s" r="A17" s="4">
        <v>467</v>
      </c>
      <c t="n" r="B17" s="7">
        <v>8921</v>
      </c>
      <c t="n" r="C17" s="7">
        <v>9164</v>
      </c>
      <c t="n" r="D17" s="7">
        <v>27406</v>
      </c>
      <c t="n" r="E17" s="7">
        <v>28012</v>
      </c>
    </row>
    <row r="18" spans="1:5">
      <c t="s" r="A18" s="4">
        <v>94</v>
      </c>
    </row>
    <row r="19" spans="1:5">
      <c t="s" r="A19" s="3">
        <v>466</v>
      </c>
    </row>
    <row r="20" spans="1:5">
      <c t="s" r="A20" s="4">
        <v>479</v>
      </c>
      <c t="s" r="B20" s="4">
        <v>481</v>
      </c>
      <c t="s" r="C20" s="4">
        <v>481</v>
      </c>
      <c t="s" r="D20" s="4">
        <v>481</v>
      </c>
      <c t="s" r="E20" s="4">
        <v>483</v>
      </c>
    </row>
    <row r="21" spans="1:5">
      <c t="s" r="A21" s="4">
        <v>467</v>
      </c>
      <c t="n" r="B21" s="7">
        <v>9649</v>
      </c>
      <c t="n" r="C21" s="7">
        <v>8835</v>
      </c>
      <c t="n" r="D21" s="7">
        <v>31038</v>
      </c>
      <c t="n" r="E21" s="7">
        <v>293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28</v>
      </c>
      <c t="s" r="B1" s="2">
        <v>1</v>
      </c>
    </row>
    <row r="2" spans="1:2">
      <c t="s" r="B2" s="2">
        <v>2</v>
      </c>
    </row>
    <row r="3" spans="1:2">
      <c t="s" r="A3" s="3">
        <v>129</v>
      </c>
    </row>
    <row r="4" spans="1:2">
      <c t="s" r="A4" s="4">
        <v>130</v>
      </c>
      <c t="s" r="B4" s="4">
        <v>131</v>
      </c>
    </row>
    <row r="5" spans="1:2">
      <c t="s" r="A5" s="4">
        <v>132</v>
      </c>
      <c t="s" r="B5" s="4">
        <v>133</v>
      </c>
    </row>
    <row r="6" spans="1:2">
      <c t="s" r="A6" s="4">
        <v>134</v>
      </c>
      <c t="s" r="B6"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Statemen</vt:lpstr>
      <vt:lpstr>Condensed Consolidated Stateme4</vt:lpstr>
      <vt:lpstr>Condensed Consolidated Stateme5</vt:lpstr>
      <vt:lpstr>Nature of Business</vt:lpstr>
      <vt:lpstr>Basis of Presentation and Signi</vt:lpstr>
      <vt:lpstr>Net Income Available to Common </vt:lpstr>
      <vt:lpstr>Financial Instruments</vt:lpstr>
      <vt:lpstr>Patent Assets, Net</vt:lpstr>
      <vt:lpstr>Property and Equipment, Net</vt:lpstr>
      <vt:lpstr>Intangible Assets, Net</vt:lpstr>
      <vt:lpstr>Accrued and Other Current Liabi</vt:lpstr>
      <vt:lpstr>Commitments and Contingencies</vt:lpstr>
      <vt:lpstr>Stockholders' Equity</vt:lpstr>
      <vt:lpstr>Income Taxes</vt:lpstr>
      <vt:lpstr>Related-Party Transactions</vt:lpstr>
      <vt:lpstr>Segment Reporting</vt:lpstr>
      <vt:lpstr>Basis of Presentation and Sig19</vt:lpstr>
      <vt:lpstr>Net Income Available to Commo20</vt:lpstr>
      <vt:lpstr>Financial Instruments (Tables)</vt:lpstr>
      <vt:lpstr>Patent Assets, Net (Tables)</vt:lpstr>
      <vt:lpstr>Property and Equipment, Net (Ta</vt:lpstr>
      <vt:lpstr>Intangible Assets, Net (Tables)</vt:lpstr>
      <vt:lpstr>Accrued and Other Current Lia25</vt:lpstr>
      <vt:lpstr>Stockholders_ Equity (Tables)</vt:lpstr>
      <vt:lpstr>Segment Reporting (Tables)</vt:lpstr>
      <vt:lpstr>Net Income Available to Commo28</vt:lpstr>
      <vt:lpstr>Net Income Available to Commo29</vt:lpstr>
      <vt:lpstr>Financial Instruments (Detail) </vt:lpstr>
      <vt:lpstr>Financial Instruments (Detail)</vt:lpstr>
      <vt:lpstr>Patent Assets, Net (Detail)</vt:lpstr>
      <vt:lpstr>Patent Assets, Net (Detail) - P</vt:lpstr>
      <vt:lpstr>Patent Assets, Net (Detail) - E</vt:lpstr>
      <vt:lpstr>Property and Equipment, Net (De</vt:lpstr>
      <vt:lpstr>Property and Equipment, Net (36</vt:lpstr>
      <vt:lpstr>Intangible Assets, Net (Detail)</vt:lpstr>
      <vt:lpstr>Intangible Assets, Net (Detai38</vt:lpstr>
      <vt:lpstr>Intangible Assets, Net (Detai39</vt:lpstr>
      <vt:lpstr>Accrued and Other Current Lia40</vt:lpstr>
      <vt:lpstr>Commitments and Contingencies (</vt:lpstr>
      <vt:lpstr>Stockholders_ Equity (Detail)</vt:lpstr>
      <vt:lpstr>Stockholders_ Equity (Detail) -</vt:lpstr>
      <vt:lpstr>Stockholders_ Equity (Detail)44</vt:lpstr>
      <vt:lpstr>Stockholders_ Equity (Detail)45</vt:lpstr>
      <vt:lpstr>Stockholders' Equity Stockholde</vt:lpstr>
      <vt:lpstr>Income Taxes Income Taxes (Deta</vt:lpstr>
      <vt:lpstr>Related-Party Transactions (Det</vt:lpstr>
      <vt:lpstr>Segment Reporting (Detail)</vt:lpstr>
      <vt:lpstr>Segment Reporting (Detail) -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30:08Z</dcterms:created>
  <dcterms:modified xmlns:dcterms="http://purl.org/dc/terms/" xmlns:xsi="http://www.w3.org/2001/XMLSchema-instance" xsi:type="dcterms:W3CDTF">2015-11-02T17:30:08Z</dcterms:modified>
  <dc:title xmlns:dc="http://purl.org/dc/elements/1.1/">Untitled</dc:title>
  <dc:description xmlns:dc="http://purl.org/dc/elements/1.1/"/>
  <dc:subject xmlns:dc="http://purl.org/dc/elements/1.1/"/>
  <cp:keywords/>
  <cp:category/>
</cp:coreProperties>
</file>